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verview of Business and Basis " sheetId="8" state="visible" r:id="rId8"/>
    <sheet xmlns:r="http://schemas.openxmlformats.org/officeDocument/2006/relationships" name="Recent Accounting Guidance" sheetId="9" state="visible" r:id="rId9"/>
    <sheet xmlns:r="http://schemas.openxmlformats.org/officeDocument/2006/relationships" name="Basic and Diluted Net Income (L" sheetId="10" state="visible" r:id="rId10"/>
    <sheet xmlns:r="http://schemas.openxmlformats.org/officeDocument/2006/relationships" name="Discontinued Operations" sheetId="11" state="visible" r:id="rId11"/>
    <sheet xmlns:r="http://schemas.openxmlformats.org/officeDocument/2006/relationships" name="Fair Value Measurements" sheetId="12" state="visible" r:id="rId12"/>
    <sheet xmlns:r="http://schemas.openxmlformats.org/officeDocument/2006/relationships" name="Income Taxes" sheetId="13" state="visible" r:id="rId13"/>
    <sheet xmlns:r="http://schemas.openxmlformats.org/officeDocument/2006/relationships" name="Share-Based Compensation" sheetId="14" state="visible" r:id="rId14"/>
    <sheet xmlns:r="http://schemas.openxmlformats.org/officeDocument/2006/relationships" name="Pensions and Other Postretireme" sheetId="15" state="visible" r:id="rId15"/>
    <sheet xmlns:r="http://schemas.openxmlformats.org/officeDocument/2006/relationships" name="Accounts Payable and Accrued Ex" sheetId="16" state="visible" r:id="rId16"/>
    <sheet xmlns:r="http://schemas.openxmlformats.org/officeDocument/2006/relationships" name="Dividends" sheetId="17" state="visible" r:id="rId17"/>
    <sheet xmlns:r="http://schemas.openxmlformats.org/officeDocument/2006/relationships" name="Accumulated Other Comprehensive"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Basic and Diluted Net Income 21" sheetId="21" state="visible" r:id="rId21"/>
    <sheet xmlns:r="http://schemas.openxmlformats.org/officeDocument/2006/relationships" name="Discontinued Operations (Tables" sheetId="22" state="visible" r:id="rId22"/>
    <sheet xmlns:r="http://schemas.openxmlformats.org/officeDocument/2006/relationships" name="Fair Value Measurements (Tables" sheetId="23" state="visible" r:id="rId23"/>
    <sheet xmlns:r="http://schemas.openxmlformats.org/officeDocument/2006/relationships" name="Income Taxes (Tables)" sheetId="24" state="visible" r:id="rId24"/>
    <sheet xmlns:r="http://schemas.openxmlformats.org/officeDocument/2006/relationships" name="Share-Based Compensation (Table" sheetId="25" state="visible" r:id="rId25"/>
    <sheet xmlns:r="http://schemas.openxmlformats.org/officeDocument/2006/relationships" name="Pensions and Other Postretire26" sheetId="26" state="visible" r:id="rId26"/>
    <sheet xmlns:r="http://schemas.openxmlformats.org/officeDocument/2006/relationships" name="Accounts Payable and Accrued 27" sheetId="27" state="visible" r:id="rId27"/>
    <sheet xmlns:r="http://schemas.openxmlformats.org/officeDocument/2006/relationships" name="Dividends (Tables)" sheetId="28" state="visible" r:id="rId28"/>
    <sheet xmlns:r="http://schemas.openxmlformats.org/officeDocument/2006/relationships" name="Accumulated Other Comprehensi29" sheetId="29" state="visible" r:id="rId29"/>
    <sheet xmlns:r="http://schemas.openxmlformats.org/officeDocument/2006/relationships" name="Basic and Diluted Net Income 30" sheetId="30" state="visible" r:id="rId30"/>
    <sheet xmlns:r="http://schemas.openxmlformats.org/officeDocument/2006/relationships" name="Basic and Diluted Net Income 31" sheetId="31" state="visible" r:id="rId31"/>
    <sheet xmlns:r="http://schemas.openxmlformats.org/officeDocument/2006/relationships" name="Discontinued Operations (Detail" sheetId="32" state="visible" r:id="rId32"/>
    <sheet xmlns:r="http://schemas.openxmlformats.org/officeDocument/2006/relationships" name="Discontinued Operations (Deta33" sheetId="33" state="visible" r:id="rId33"/>
    <sheet xmlns:r="http://schemas.openxmlformats.org/officeDocument/2006/relationships" name="Discontinued Operations (Deta34" sheetId="34" state="visible" r:id="rId34"/>
    <sheet xmlns:r="http://schemas.openxmlformats.org/officeDocument/2006/relationships" name="Discontinued Operations (Deta35" sheetId="35" state="visible" r:id="rId35"/>
    <sheet xmlns:r="http://schemas.openxmlformats.org/officeDocument/2006/relationships" name="Discontinued Operations (Deta36" sheetId="36" state="visible" r:id="rId36"/>
    <sheet xmlns:r="http://schemas.openxmlformats.org/officeDocument/2006/relationships" name="Discontinued Operations (Deta37" sheetId="37" state="visible" r:id="rId37"/>
    <sheet xmlns:r="http://schemas.openxmlformats.org/officeDocument/2006/relationships" name="Discontinued Operations (Deta38" sheetId="38" state="visible" r:id="rId38"/>
    <sheet xmlns:r="http://schemas.openxmlformats.org/officeDocument/2006/relationships" name="Fair Value Measurements (Detail" sheetId="39" state="visible" r:id="rId39"/>
    <sheet xmlns:r="http://schemas.openxmlformats.org/officeDocument/2006/relationships" name="Fair Value Measurements (Deta40" sheetId="40" state="visible" r:id="rId40"/>
    <sheet xmlns:r="http://schemas.openxmlformats.org/officeDocument/2006/relationships" name="Income Taxes (Details)" sheetId="41" state="visible" r:id="rId41"/>
    <sheet xmlns:r="http://schemas.openxmlformats.org/officeDocument/2006/relationships" name="Income Taxes (Details 1)" sheetId="42" state="visible" r:id="rId42"/>
    <sheet xmlns:r="http://schemas.openxmlformats.org/officeDocument/2006/relationships" name="Income Taxes (Details Textual)" sheetId="43" state="visible" r:id="rId43"/>
    <sheet xmlns:r="http://schemas.openxmlformats.org/officeDocument/2006/relationships" name="Share-Based Compensation (Detai" sheetId="44" state="visible" r:id="rId44"/>
    <sheet xmlns:r="http://schemas.openxmlformats.org/officeDocument/2006/relationships" name="Share-Based Compensation (Det45" sheetId="45" state="visible" r:id="rId45"/>
    <sheet xmlns:r="http://schemas.openxmlformats.org/officeDocument/2006/relationships" name="Share-Based Compensation (Det46" sheetId="46" state="visible" r:id="rId46"/>
    <sheet xmlns:r="http://schemas.openxmlformats.org/officeDocument/2006/relationships" name="Pensions and Other Postretire47" sheetId="47" state="visible" r:id="rId47"/>
    <sheet xmlns:r="http://schemas.openxmlformats.org/officeDocument/2006/relationships" name="Pensions and Other Postretire48" sheetId="48" state="visible" r:id="rId48"/>
    <sheet xmlns:r="http://schemas.openxmlformats.org/officeDocument/2006/relationships" name="Accounts Payable and Accrued 49" sheetId="49" state="visible" r:id="rId49"/>
    <sheet xmlns:r="http://schemas.openxmlformats.org/officeDocument/2006/relationships" name="Dividends (Details)" sheetId="50" state="visible" r:id="rId50"/>
    <sheet xmlns:r="http://schemas.openxmlformats.org/officeDocument/2006/relationships" name="Dividends (Details 1)" sheetId="51" state="visible" r:id="rId51"/>
    <sheet xmlns:r="http://schemas.openxmlformats.org/officeDocument/2006/relationships" name="Dividends (Details Textual)" sheetId="52" state="visible" r:id="rId52"/>
    <sheet xmlns:r="http://schemas.openxmlformats.org/officeDocument/2006/relationships" name="Accumulated Other Comprehensi53" sheetId="53" state="visible" r:id="rId53"/>
    <sheet xmlns:r="http://schemas.openxmlformats.org/officeDocument/2006/relationships" name="Commitments and Contingencies (" sheetId="54" state="visible" r:id="rId54"/>
    <sheet xmlns:r="http://schemas.openxmlformats.org/officeDocument/2006/relationships" name="Subsequent Events (Details Text" sheetId="55" state="visible" r:id="rId55"/>
  </sheets>
  <definedNames/>
  <calcPr calcId="124519" fullCalcOnLoad="1"/>
</workbook>
</file>

<file path=xl/sharedStrings.xml><?xml version="1.0" encoding="utf-8"?>
<sst xmlns="http://schemas.openxmlformats.org/spreadsheetml/2006/main" uniqueCount="494">
  <si>
    <t>Document And Entity Information - shares</t>
  </si>
  <si>
    <t>6 Months Ended</t>
  </si>
  <si>
    <t>Dec. 31, 2017</t>
  </si>
  <si>
    <t>Feb. 09, 2018</t>
  </si>
  <si>
    <t>Document Information [Line Items]</t>
  </si>
  <si>
    <t>Document Type</t>
  </si>
  <si>
    <t>10-Q</t>
  </si>
  <si>
    <t>Amendment Flag</t>
  </si>
  <si>
    <t>false</t>
  </si>
  <si>
    <t>Document Period End Date</t>
  </si>
  <si>
    <t>Dec. 31,
		2017</t>
  </si>
  <si>
    <t>Document Fiscal Year Focus</t>
  </si>
  <si>
    <t>Document Fiscal Period Focus</t>
  </si>
  <si>
    <t>Q2</t>
  </si>
  <si>
    <t>Entity Registrant Name</t>
  </si>
  <si>
    <t>CCUR Holdings, Inc.</t>
  </si>
  <si>
    <t>Entity Central Index Key</t>
  </si>
  <si>
    <t>Current Fiscal Year End Date</t>
  </si>
  <si>
    <t>--06-30</t>
  </si>
  <si>
    <t>Entity Filer Category</t>
  </si>
  <si>
    <t>Smaller Reporting Company</t>
  </si>
  <si>
    <t>Trading Symbol</t>
  </si>
  <si>
    <t>CCUR</t>
  </si>
  <si>
    <t>Entity Common Stock, Shares Outstanding</t>
  </si>
  <si>
    <t>CONDENSED CONSOLIDATED BALANCE SHEETS - USD ($) $ in Thousands</t>
  </si>
  <si>
    <t>Jun. 30, 2017</t>
  </si>
  <si>
    <t>Current assets:</t>
  </si>
  <si>
    <t>Cash and cash equivalents</t>
  </si>
  <si>
    <t>Short-term investments</t>
  </si>
  <si>
    <t>Receivable from sale of Content Delivery business held in escrow</t>
  </si>
  <si>
    <t>Receivable from sale of Real-Time business held in escrow</t>
  </si>
  <si>
    <t>Prepaid expenses and other current assets</t>
  </si>
  <si>
    <t>Current assets of discontinued operations</t>
  </si>
  <si>
    <t>Total current assets</t>
  </si>
  <si>
    <t>Property and equipment, net</t>
  </si>
  <si>
    <t>Deferred income taxes, net</t>
  </si>
  <si>
    <t>Other long-term assets, net</t>
  </si>
  <si>
    <t>Noncurrent assets of discontinued operations</t>
  </si>
  <si>
    <t>Total assets</t>
  </si>
  <si>
    <t>Current liabilities:</t>
  </si>
  <si>
    <t>Accounts payable and accrued expenses</t>
  </si>
  <si>
    <t>Current liabilities of discontinued operations</t>
  </si>
  <si>
    <t>Total current liabilities</t>
  </si>
  <si>
    <t>Long-term liabilities:</t>
  </si>
  <si>
    <t>Pension liability</t>
  </si>
  <si>
    <t>Other long-term liabilities</t>
  </si>
  <si>
    <t>Noncurrent liabilities of discontinued operations</t>
  </si>
  <si>
    <t>Total liabilities</t>
  </si>
  <si>
    <t>Commitments and contingencies (Note 12)</t>
  </si>
  <si>
    <t xml:space="preserve"> </t>
  </si>
  <si>
    <t>Stockholders’ equity:</t>
  </si>
  <si>
    <t>Shares of common stock, par value $.01; 14,000,000 authorized; 9,936,891 and 9,410,878 issued and outstanding at December 31, 2017 and June 30, 2017, respectively</t>
  </si>
  <si>
    <t>Capital in excess of par value</t>
  </si>
  <si>
    <t>Accumulated deficit</t>
  </si>
  <si>
    <t>Treasury stock, at cost; 37,788 shares</t>
  </si>
  <si>
    <t>Accumulated other comprehensive loss</t>
  </si>
  <si>
    <t>Total stockholders’ equity</t>
  </si>
  <si>
    <t>Total liabilities and stockholders’ equity</t>
  </si>
  <si>
    <t>Series Preferred Stock [Member]</t>
  </si>
  <si>
    <t>Shares of preferred stock</t>
  </si>
  <si>
    <t>Preferred Class A [Member]</t>
  </si>
  <si>
    <t>CONDENSED CONSOLIDATED BALANCE SHEETS (Parenthetical) - $ / shares</t>
  </si>
  <si>
    <t>Common Stock, Par or Stated Value Per Share</t>
  </si>
  <si>
    <t>Common Stock, Shares Authorized</t>
  </si>
  <si>
    <t>Common Stock, Shares, Issued</t>
  </si>
  <si>
    <t>Common Stock, Shares, Outstanding</t>
  </si>
  <si>
    <t>Treasury Stock, Shares</t>
  </si>
  <si>
    <t>Preferred Stock, Par or Stated Value Per Share</t>
  </si>
  <si>
    <t>Preferred Stock, Shares Authorized</t>
  </si>
  <si>
    <t>Preferred Stock, Shares Issued</t>
  </si>
  <si>
    <t>CONDENSED CONSOLIDATED STATEMENTS OF OPERATIONS - USD ($) $ in Thousands</t>
  </si>
  <si>
    <t>3 Months Ended</t>
  </si>
  <si>
    <t>Dec. 31, 2016</t>
  </si>
  <si>
    <t>Operating expenses:</t>
  </si>
  <si>
    <t>General and administrative</t>
  </si>
  <si>
    <t>Total operating expenses</t>
  </si>
  <si>
    <t>Operating loss</t>
  </si>
  <si>
    <t>Interest income</t>
  </si>
  <si>
    <t>Other income (expense), net</t>
  </si>
  <si>
    <t>Loss from continuing operations before income taxes</t>
  </si>
  <si>
    <t>(Benefit) provision for income taxes</t>
  </si>
  <si>
    <t>Loss from continuing operations</t>
  </si>
  <si>
    <t>Income (loss) from discontinued operations, net of income taxes</t>
  </si>
  <si>
    <t>Net income (loss)</t>
  </si>
  <si>
    <t>Basic and diluted earnings (loss) per share:</t>
  </si>
  <si>
    <t>Continuing operations</t>
  </si>
  <si>
    <t>Discontinued operations</t>
  </si>
  <si>
    <t>Weighted average shares outstanding - basic and diluted</t>
  </si>
  <si>
    <t>Cash dividends declared per common share</t>
  </si>
  <si>
    <t>CONDENSED CONSOLIDATED STATEMENTS OF COMPREHENSIVE INCOME (LOSS) - USD ($) $ in Thousands</t>
  </si>
  <si>
    <t>Other comprehensive income (loss):</t>
  </si>
  <si>
    <t>Foreign currency translation adjustment</t>
  </si>
  <si>
    <t>Pension and post-retirement benefits, net of tax</t>
  </si>
  <si>
    <t>Other comprehensive loss</t>
  </si>
  <si>
    <t>Comprehensive income (loss)</t>
  </si>
  <si>
    <t>CONDENSED CONSOLIDATED STATEMENTS OF STOCKHOLDERS’ EQUITY - 6 months ended Dec. 31, 2017 - USD ($) $ in Thousands</t>
  </si>
  <si>
    <t>Total</t>
  </si>
  <si>
    <t>Common Stock [Member]</t>
  </si>
  <si>
    <t>Capital In Excess Of Par Value [Member]</t>
  </si>
  <si>
    <t>Accumulated Deficit [Member]</t>
  </si>
  <si>
    <t>Accumulated Other Comprehensive Income (Loss) [Member]</t>
  </si>
  <si>
    <t>Treasury Stock [Member]</t>
  </si>
  <si>
    <t>Balance at Jun. 30, 2017</t>
  </si>
  <si>
    <t>Balance (in shares) at Jun. 30, 2017</t>
  </si>
  <si>
    <t>Dividends declared</t>
  </si>
  <si>
    <t>Dividends forfeited with restricted stock forfeitures</t>
  </si>
  <si>
    <t>Share-based compensation expense</t>
  </si>
  <si>
    <t>Lapse of restriction on restricted stock</t>
  </si>
  <si>
    <t>Lapse of restriction on restricted stock (in shares)</t>
  </si>
  <si>
    <t>Other comprehensive income (loss), net of taxes:</t>
  </si>
  <si>
    <t>Net income</t>
  </si>
  <si>
    <t>Pension plan</t>
  </si>
  <si>
    <t>Total comprehensive income</t>
  </si>
  <si>
    <t>Balance at Dec. 31, 2017</t>
  </si>
  <si>
    <t>Balance (in shares) at Dec. 31, 2017</t>
  </si>
  <si>
    <t>CONDENSED CONSOLIDATED STATEMENTS OF CASH FLOWS - USD ($) $ in Thousands</t>
  </si>
  <si>
    <t>Cash flows (used in) provided by operating activities:</t>
  </si>
  <si>
    <t>Adjustments to reconcile net income (loss) to net cash (used in) provided by operating activities:</t>
  </si>
  <si>
    <t>Depreciation and amortization</t>
  </si>
  <si>
    <t>(Recovery of) provision for excess and obsolete inventories</t>
  </si>
  <si>
    <t>Deferred taxes, net</t>
  </si>
  <si>
    <t>Other, net</t>
  </si>
  <si>
    <t>Foreign currency exchange gains (losses)</t>
  </si>
  <si>
    <t>Gain on sale of Content Delivery business, net</t>
  </si>
  <si>
    <t>Decrease (increase) in assets:</t>
  </si>
  <si>
    <t>Accounts receivable</t>
  </si>
  <si>
    <t>Inventories</t>
  </si>
  <si>
    <t>Other long-term assets</t>
  </si>
  <si>
    <t>Increase (decrease) in liabilities:</t>
  </si>
  <si>
    <t>Deferred revenue</t>
  </si>
  <si>
    <t>Pension and other long-term liabilities</t>
  </si>
  <si>
    <t>Net cash (used in) provided by operating activities</t>
  </si>
  <si>
    <t>Cash flows provided by (used in) investing activities:</t>
  </si>
  <si>
    <t>Additions to property and equipment</t>
  </si>
  <si>
    <t>Proceeds from sale or maturity of short-term investments</t>
  </si>
  <si>
    <t>Purchases of short-term investments</t>
  </si>
  <si>
    <t>Proceeds from sale of Content Delivery business, net of cash transferred</t>
  </si>
  <si>
    <t>Net cash provided by (used in) investing activities</t>
  </si>
  <si>
    <t>Cash flows used in financing activities:</t>
  </si>
  <si>
    <t>Dividends paid</t>
  </si>
  <si>
    <t>Net cash used in financing activities</t>
  </si>
  <si>
    <t>Effect of exchange rates on cash and cash equivalents</t>
  </si>
  <si>
    <t>Increase (decrease) in cash and cash equivalents</t>
  </si>
  <si>
    <t>Cash and cash equivalents - beginning of year</t>
  </si>
  <si>
    <t>Cash and cash equivalents - end of period</t>
  </si>
  <si>
    <t>Cash paid during the period for:</t>
  </si>
  <si>
    <t>Interest</t>
  </si>
  <si>
    <t>Income taxes (net of refunds)</t>
  </si>
  <si>
    <t>Overview of Business and Basis of Presentation</t>
  </si>
  <si>
    <t>Overview Of Business [Abstract]</t>
  </si>
  <si>
    <t>Overview of Business</t>
  </si>
  <si>
    <t xml:space="preserve"> Overview of Business and Basis of Presentation References herein to “CCUR Holdings,” the “Company,” “we,” “our,” or “us” refer to CCUR Holdings, Inc. and its subsidiaries unless the context specifically indicates otherwise. CCUR Holdings was formerly known as Concurrent Computer Corporation and changed its name on January 2, 2018. On December 31, 2017, we completed the sale of our content delivery and storage business (the “Content Delivery business”) and other related assets to Vecima Networks, Inc. (“Vecima”) pursuant to an Asset Purchase Agreement, dated as of October 13, 2017, between the Company and Vecima. Substantially all liabilities associated with the Content Delivery business were assigned to Vecima as part of the transaction. The Content Delivery business provided advanced applications focused on storing, protecting, transforming, and delivering high value media assets and served industries and customers that demand uncompromising performance, reliability and flexibility to gain a competitive edge, drive meaningful growth and confidently deliver best-in-class solutions that enrich the lives of millions of people around the world every day. Content delivery solutions consisted of software, hardware and services for intelligently streaming video content to a variety of consumer devices and storing and managing content in the network. These streaming video and storage products and services are deployed by service providers to support consumer-facing video applications including live broadcast video, video-on-demand and time-shifted video services such as cloud-based digital video recording. In fiscal year 2016, the Company introduced Aquari Storage, a unified scale-out storage solutions product that is ideally suited for a wide range of enterprise IT and video applications that require advanced performance, very large storage capacities, and a high degree of reliability. In May 2017, we sold our Real-Time business consisting of real-time Linux operating system versions, development and performance optimization tools, simulation software and other system software combined, in many cases, with computer platforms and services. These real-time products were sold to a wide variety of companies seeking high performance, real-time computer solutions in the defense, aerospace, financial and automotive markets around the world. Results of our Content Delivery and Real-Time businesses are retrospectively reported as discontinued operations in our consolidated financial statements for all periods presented. Prior year information has been adjusted to conform with the current year presentation. Unless otherwise stated, the information disclosed in the footnotes accompanying the consolidated financial statements refers to continuing operations. See Note 4  Discontinued Operations for more information regarding results from discontinued operations. The accompanying unaudited condensed consolidated financial statements included herein have been prepared by the Company pursuant to the rules and regulations of the Securities and Exchange Commission (the “SEC”). Certain information and footnote disclosures normally included in consolidated financial statements prepared in accordance with generally accepted accounting principles of the United States of America (“U.S. GAAP”) have been condensed or omitted pursuant to applicable rules and regulations. In the opinion of management, all adjustments of a normal recurring nature which were considered necessary for a fair presentation have been included. The year-end condensed consolidated balance sheet data as of June 30, 2017 was derived from our audited consolidated financial statements but does not include all disclosures required by U.S. GAAP. The results of operations for the three and six months ended December 31, 2017 are not necessarily indicative of the results to be expected for the entire year. These condensed consolidated financial statements should be read in conjunction with the consolidated financial statements and the notes thereto included in our Annual Report on Form 10-K for the fiscal year ended June 30, 2017 filed with the SEC on September 20, 2017. As a result of the sale of our operating businesses, many of our Significant Accounting Policies as disclosed in Note 2 of the consolidated financial statements included in our Annual Report on Form 10-K for the year ended June 30, 2017 are no longer applicable subsequent to December 31, 2017. Smaller Reporting Company We meet the SEC’s definition of a “Smaller Reporting Company,” and therefore qualify for the SEC’s reduced disclosure requirements for smaller reporting compani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Guidance</t>
  </si>
  <si>
    <t>New Accounting Pronouncements and Changes in Accounting Principles [Abstract]</t>
  </si>
  <si>
    <t xml:space="preserve"> 2. Recent Accounting Guidance Recently Issued and Adopted Accounting Guidance In July 2015, the Financial Accounting Standards Board (“FASB”) issued ASU No. 2015-11, Inventory (Topic 330): Simplifying the Measurement of Inventory In March 2016, the FASB issued ASU No. 2016-09, Compensation  Stock Compensation (Topic 718): Improvements to Employee Share-Based Payment Accounting Recent Accounting Guidance Not Yet Adopted In February 2016, the FASB issued ASU No. 2016-02, Leases (Topic 842) In August 2016, the FASB issued ASU No. 2016-15, Clarification of Certain Cash Receipts and Cash Payments In January 2017, the FASB issued ASU No. 2017-01 - Business Combinations (Topic 805) In March 2017, the FASB issued ASU 2017-07, Compensation  Retirement Benefits (Topic 715): Improving the Presentation of Net Periodic Pension Cost and Net Periodic Postretirement Benefit Cost In May 2017, the FASB issued ASU 2017-09, Compensation  Stock Compensation (Topic 718): Scope of Modification Accounting</t>
  </si>
  <si>
    <t>Basic and Diluted Net Income (Loss) per Share</t>
  </si>
  <si>
    <t>Earnings Per Share [Abstract]</t>
  </si>
  <si>
    <t xml:space="preserve"> Basic and Diluted Net Income (Loss) per Share Basic net income (loss) per share is computed by dividing net income (loss) by the weighted average number of common shares outstanding during each period. Diluted net income (loss) per share is computed by dividing net income (loss) by the weighted average number of shares, including dilutive common share equivalents outstanding during each period. Under the treasury stock method, incremental shares representing the number of additional common shares that would have been outstanding if the dilutive potential common shares had been issued are included in the computation. Due to the loss from continuing operations for all periods presented, common share equivalents of 315,771 267,481 322,570 265,845 Three Months Ended Six Months Ended 2017 2016 2017 2016 Loss from continuing operations $ (2,840) $ (1,485) $ (4,218) $ (2,966) Income (loss) from discontinued operations, net of income taxes 22,728 1,397 23,096 (50) Net income (loss) $ 19,888 $ (88) $ 18,878 $ (3,016) Basic and diluted EPS: Basic and diluted weighted average shares outstanding 9,436,845 9,224,590 9,414,521 9,216,967 Basic and diluted earnings (loss) per share: Continuing operations $ (0.30) $ (0.16) $ (0.45) $ (0.32) Discontinued operations 2.41 0.15 $ 2.45 (0.01) Net income (loss) $ 2.11 $ (0.01) $ 2.00 $ (0.33) </t>
  </si>
  <si>
    <t>Discontinued Operations</t>
  </si>
  <si>
    <t>Discontinued Operations and Disposal Groups [Abstract]</t>
  </si>
  <si>
    <t>Disposal Groups, Including Discontinued Operations, Disclosure</t>
  </si>
  <si>
    <t xml:space="preserve"> 4. Discontinued Operations Content Delivery business As noted above, on December 31, 2017, we completed the sale of our Content Delivery business and other related assets to Vecima pursuant to an Asset Purchase agreement, dated as of October 13, 2017, between the Company and Vecima (the “CDN APA”) for a purchase price of $ 29,000 Gross proceeds from the sale were paid to us as follows: (1) a $ 29,020 1,470 1,450 Additionally, we may receive additional consideration, or be required to return a portion of the consideration received on the closing date, based on a final determination of the Content Delivery business’ net working capital as of the closing date. This final calculation is required to be presented to us by Vecima no later than March 31, 2018 and we have 30 days after its receipt to agree with or contest those calculations. Subsequent to December 31, 2017, based on our estimate of the working capital of the Content Delivery business as of the closing date, calculated in accordance with the procedures set forth in the CDN APA, we have accrued our estimate of the final post-closing working capital adjustment within our current liabilities on our December 31, 2017 balance sheet, to be paid by us to Vecima during the latter half of our fiscal year 2018. In addition, we have reduced our estimate of the gain on the sale of the Content Delivery business by the amount of the estimated final post-closing working capital adjustment payment. In conjunction with the CDN APA, we and Vecima entered into Transition Services Agreements (the “CDN TSA”) for the U.S. Under the CDN TSA, we and Vecima have each agreed to provide and receive various services to and from the other party on an arms-length, fee-for-service basis for a term of twelve months as of the date of the closing, unless terminated earlier by either party. Results associated with the Content Delivery business are classified within income (loss) from discontinued operations, net of income taxes, in our condensed consolidated statements of operations. Operating expenses recorded in discontinued operations include costs incurred directly in support of the Content Delivery business. The closing of the sale of the assets to Vecima resulted in a “change in control” under our Amended and Restated 2011 Stock Incentive Plan. As a result, the Company recognized expense of approximately $ 1,745 Three Months Ended Six Months Ended 2017 2016 2017 2016 Revenue $ 8,148 $ 7,237 $ 16,018 $ 12,356 Cost of sales 3,122 2,982 6,342 5,634 Gross margin 5,026 4,255 9,676 6,722 Operating expenses: Sales and marketing 2,091 2,722 4,235 5,723 Research and development 1,612 1,854 3,290 4,104 General and administrative 473 651 951 1,363 Total operating expenses 4,176 5,227 8,476 11,190 Operating income (loss) 850 (972) 1,200 (4,468) Gain on sale of Content Delivery business, net 22,609 - 22,609 - Other income (expense), net (33) 120 (143) 205 Income (loss) from discontinued operations before income taxes 23,426 (852) 23,666 (4,263) Provision for income taxes 698 (30) 570 (68) Income (loss) from discontinued operations $ 22,728 $ (822) $ 23,096 $ (4,195) Three and Six Closing consideration $ 29,000 Preliminary adjustments for working capital 812 Net book value of assets sold (5,274) Other adjustments (184) Transaction costs (1,745) Gain on sale of Content Delivery business $ 22,609 Transaction costs directly associated with the sale of the Content Delivery business include legal, accounting, investment banking and other fees paid to external parties. In connection with the sale of our Content Delivery business (1) we entered into a Separation and Consulting Agreement and General Release of Claims with Derek Elder, our former President and Chief Executive Officer, as a result of which (A) Mr. Elder’s role as president and chief executive officer was terminated, (B) Mr. Elder ceased to be a member of our Board of Directors and all committees thereof, and (C) we recorded severance related expenses of $ 544 132 479 ASSETS Current assets: Cash $ 419 Accounts receivable, net 6,886 Inventories 1,865 Prepaid expenses and other current assets 495 Total current assets 9,665 Property and equipment, net 1,724 Other long-term assets, net 598 Total noncurrent assets 2,322 Total assets of discontinued operations $ 11,987 LIABILITIES Current liabilities: Accounts payable and accrued expenses $ 3,643 Deferred revenue 1,454 Total current liabilities 5,097 Long-term liabilities: Deferred revenue 66 Other long-term liabilities 206 Total noncurrent liabilities 272 Total liabilities of discontinued operations $ 5,369 Proceeds from the sale of the Content Delivery business have been presented in the condensed consolidated statement of cash flows under investing activities for the six months ended December 31, 2017. Proceeds from the sale of the Content Delivery business were net of $106 of cash transferred with the equity sale of our Japanese subsidiary. In accordance with ASC Topic 205-20, additional disclosures relating to cash flow is required for discontinued operations. Cash flow information relating to the Content Delivery business for the six months ended December 31, 2017 and 2016 is as follows: Six Months Ended 2017 2016 Operating cash flow data: Depreciation and amortization $ 605 $ 750 Share-based compensation 170 154 Provision for (recovery of) excess and obsolete inventories (23) 188 Foreign currency exchange gains 144 (48) Investing cash flow data: Capital expenditures (275) (459) A reconciliation of our cash and cash equivalents as of June 30, 2017 is as follows: June 30, 2017 Cash and cash equivalents per balance sheet $ 35,474 Cash and cash equivalents classified within current assets of discontinued operations 419 Beginning cash and cash equivalents balance per statement of cash flows $ 35,893 Real-Time business On May 15, 2017, we completed the sale and transfer of certain assets and certain liabilities primarily related to our Real-Time business pursuant to an Asset Purchase Agreement (the “RT APA”) dated as of May 15, 2017 with Real Time, Inc. (the “RT Purchaser”), an investment company owned by Battery Ventures, a private-equity firm based in Boston, Massachusetts, for $ 35,000 Gross proceeds from the sale were paid to us as follows: (1) a $ 30,200 2,800 2,000 In conjunction with the RT APA, we and the RT Purchaser entered into Transition Services Agreements (the “TSAs”) for U.S/Europe and Japan. Under the TSAs, we have agreed to provide and receive various services to and from the Purchaser on an arms-length fee-for-service basis for a term of six months as of the date of the TSAs, subject to a renewal term of up to eighteen months. We renewed the TSA for an additional six months after the end of the initial six-month term. Net amounts charged from the Purchaser under the TSAs for the three and six months ended December 31, 2017 are $37 and $32, respectively, and are recorded within operating expenses. Results associated with the Real-Time business are classified as income from discontinued operations, net of income taxes, in our condensed consolidated statements of operations. Operating expenses recorded in discontinued operations include costs incurred directly in support of the Real-Time business. Three Months Ended Six Months Ended 2016 2016 Revenue $ 8,310 $ 16,307 Cost of sales 3,116 6,395 Gross margin 5,194 9,912 Operating expenses: Sales and marketing 1,620 3,067 Research and development 962 2,019 General and administrative 209 385 Total operating expenses 2,791 5,471 Operating income 2,403 4,441 Other expense, net (66) (18) Income from discontinued operations before income taxes 2,337 4,423 Provision for income taxes 119 278 Income from discontinued operations $ 2,218 $ 4,145 In accordance with ASC Topic 205-20, Discontinued Operations Six Months Ended Operating cash flow data: Depreciation and amortization $ 169 Share-based compensation 49 Provision for (recovery of) excess and obsolete inventories (37) Provision for bad debts - Foreign currency exchange gains (70) Investing cash flow data: Capital expenditures (78) </t>
  </si>
  <si>
    <t>Fair Value Measurements</t>
  </si>
  <si>
    <t>Fair Value Disclosures [Abstract]</t>
  </si>
  <si>
    <t xml:space="preserve"> 5. Fair Value Measurements Fair value is defined as the price that would be received from selling an asset or paid to transfer a liability in an orderly fashion between market participants at the measurement date. When determining the fair value measurements for assets and liabilities required or permitted to be either recorded or disclosed at fair value, we consider the most advantageous market in which it would transact and assumptions that market participants would use when pricing the asset or liability. The Accounting Standards Codification requires certain disclosure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 Level 1 Quoted prices (unadjusted) in active markets for identical assets or liabilities; ⋅ Level 2 Inputs other than quoted prices included within Level 1 that are either directly or indirectly observable; and ⋅ Level 3 Assets or liabilities for which fair value is based on valuation models with significant unobservable pricing inputs and which result in the use of management estimates. Our investment portfolio consists of money market funds, U.S. Treasury bills, repurchase agreements and domestic and international commercial paper. Our investment portfolio has an average maturity of three months or less and no investments within the portfolio have an original maturity of one year or more. All highly liquid investments with an original maturity of three months or less when purchased are considered to be cash equivalents. All cash equivalents are carried at cost less any unamortized premium or discount, which approximates fair value. All investments with original maturities of more than three months are classified as short-term investments. Our marketable securities are classified as available-for-sale and are reported at fair value with unrealized gains and losses, net of tax, reported in stockholders’ equity as a component of accumulated other comprehensive income or loss. Interest on securities is recorded in interest income. Any realized gains or losses would be shown in the accompanying consolidated statements of operations in other income or expense. We provide fair value measurements disclosures of our available-for-sale securities in accordance with one of the three levels of fair value measurement. We have no financial assets that are measured on a recurring basis that fall within Level 3 of the fair value hierarchy. Total Quoted Observable Unobservable Cash $ 33,228 $ 33,228 $ - $ - Money market funds 23,620 23,620 - - Commercial paper 699 - 699 - Cash and cash equivalents 57,547 56,848 699 - Commercial paper 7,967 - 7,967 - Short-term investments 7,967 - 7,967 - $ 65,514 $ 56,848 $ 8,666 $ - Our financial assets measured at fair value on a recurring basis as of June 30, 2017 are as follows: Total Quoted Observable Unobservable Cash $ 5,646 $ 5,646 $ - $ - Money market funds 26,051 26,051 - - Commercial paper 4,196 - 4,196 - Cash and cash equivalents 35,893 31,697 4,196 - Commercial paper 6,870 - 6,870 - Short-term investments 6,870 - 6,870 - $ 42,763 $ 31,697 $ 11,066 $ - Cost Unrealized Unrealized Estimated Commercial paper $ 7,967 $ - $ - $ 7,967 Total marketable securities $ 7,967 $ - $ - $ 7,967 The following is a summary of available-for-sale securities as of June 30, 2017: Cost Unrealized Unrealized Estimated Commercial paper $ 6,870 $ - $ - $ 6,870 Total marketable securities $ 6,870 $ - $ - $ 6,870 </t>
  </si>
  <si>
    <t>Income Taxes</t>
  </si>
  <si>
    <t>Income Tax Disclosure [Abstract]</t>
  </si>
  <si>
    <t xml:space="preserve"> 6. Income Taxes Components of Provision (Benefit) for Income Taxes Three Months Ended Six Months Ended 2017 2016 2017 2016 United States $ (3,764) $ (1,471) $ (5,136) $ (2,945) Foreign - - - - Loss from continuing operations $ (3,764) $ (1,471) $ (5,136) $ (2,945) We recorded an income tax benefit of $ 924 14 918 21 Three Months Ended Six Months Ended 2017 2016 2017 2016 United States $ (924) $ 14 $ (918) $ 21 Foreign - - - - (Benefit) provision for income taxes $ (924) $ 14 $ (918) $ 21 For both the three and six months ended December 31, 2017, the domestic tax expense is lower than the prior year primarily due to the favorable impact of the Tax Cuts and Jobs Act (enacted on December 22, 2017) on the realizability of our alternative minimum tax credits and lower domestic income as compared to the same periods from the prior year. Net Operating Losses As of June 30, 2017, we had U.S. federal net operating loss carryforwards (“NOLs”) of approximately $ 71,953 17,203 55,686 In the first quarter of our fiscal 2018, we completed an evaluation of the potential effect of Section 382 of the Internal Revenue Code (the “IRC”) on our ability to utilize these net operating losses. The study concluded that we have not had an ownership change for the period from July 22, 1993 to June 30, 2017. If we experience an ownership change as defined in Section 382 of the IRC, our ability to use these NOLs will be substantially limited, which could therefore significantly impair the value of that asset. See section below entitled “Tax Asset Preservation Plan” for details regarding steps we have taken to protect the value of our NOLs. We also have State NOLs that Deferred Tax Assets and Related Valuation Allowances In assessing the realizability of deferred tax assets, we consider whether it is more likely than not that some portion or all of the deferred tax assets will not be realized. In determining whether or not a valuation allowance for tax assets is needed, we evaluate all available evidence, both positive and negative, including: trends in operating income or losses; currently available information about future years; future reversals of existing taxable temporary differences; future taxable income exclusive of reversing temporary differences and carryforwards; taxable income in prior carryback years if carryback is permitted under the tax law; and tax planning strategies that would accelerate taxable amounts to utilize expiring carryforwards, change the character of taxable and deductible amounts from ordinary income or loss to capital gain or loss, or switch from tax-exempt to taxable investments. The ultimate realization of deferred tax assets is dependent upon the generation of future taxable income during the periods in which those temporary differences become deductible. As of December 31, 2017, we maintain a full valuation allowance on our net deferred tax assets in all jurisdictions except the U.S. United States: The Tax Cut and Jobs Act was enacted on December 22, 2017. Under ASC 740, the impact of changes in tax law must be recorded in the financial statements in the reporting period that included the date of enactment. However, the SEC and the FASB both recognize that the magnitude of this law change will require extensive analysis and calculations to conform to the new provisions. The SEC issued Staff Accounting Bulletin (“SAB 118”) on December 22, 2017. SAB 118 provides registrants with guidance on when and how to report the impact of the law change when all necessary information is not available. SAB 118 guidance provides that: 1. If analysis of the impact of the new law is completed by the time the financial statements are issued, then the impact should be included in the financial statements. 2. If only certain aspects of the new law are completed by the time the financial statements are issued but other aspects and other aspects are incomplete but able to be reasonably estimated, then the registrant should include both the certain aspects and a reasonable estimate of the incomplete aspects in its financial statements. This reasonable estimate should be reported as a “provisional amount” during a “measurement period” not to exceed one year from the date of the enactment of the new law. 3. If a registrant does not have the necessary information available, prepared, or analyzed for certain aspects of the Tax Cuts and Jobs Act to calculate a provisional amount, then no provisional amounts should be in its financial statements. At December 31, 2017, consistent with the above processes, we evaluated the need for a valuation allowance against our deferred tax assets and determined that it was more likely than not that only our federal alternative minimum tax (“AMT”) tax credits of $ 1,138 All Other Jurisdictions: In all other jurisdictions, we do not have sufficient evidence of future income to conclude that it is more likely than not that we will realize our entire deferred tax inventory. Therefore, we have placed a full valuation allowance on the deferred tax inventory. These jurisdictions include the U.K., Germany, Spain, Hong Kong, and Australia. We re-evaluate our conclusions quarterly regarding the valuation allowance and we will make appropriate adjustments as necessary in the period in which significant changes occur. Unrecognized Tax Benefits We have evaluated our unrecognized tax benefits and determined that there has not been a material change in the amount of such benefits for the six months ended December 31, 2017. Research and Development Tax Credits During the year ended June 30, 2017, we applied for both a U.S. federal and state of Georgia research and development tax credit in the amounts of (1) $ 719 675 575 540 20 During the three and six months ended December 31, 2017, we recognized $ 123 279 541 674 101 667 Tax Asset Preservation Plan At our 2016 Annual Meeting of Stockholders held on October 26, 2016, our stockholders adopted a formal amendment to our certificate of incorporation (the “Protective Amendment”) to deter any person acquiring 4.9% or more of the outstanding Common Stock without the approval of our Board in order to protect the value of our NOLs. The Protective Amendment was extended by our stockholders at our 2017 Annual Meeting of Stockholders held on October 25, 2017 and will expire on the earliest of (i) the Board of Directors’ determination that the Protective Amendment is no longer necessary for the preservation of the Company’s NOLs because of the amendment or repeal of Section 382 or any successor statute, (ii) the close of business on the first day of any taxable year of CCUR Holdings to which the Board of Directors determines that none of our NOLs may be carried forward (iii) such date as the Board of Directors otherwise determines that the Protective Amendment is no longer necessary for the preservation of the Company’s NOLs and (iv) the date of our Annual Meeting of Stockholders to be held during calendar year 2018. As indicated in our Form 8-K filed on October 27, 2017, the Company executed and delivered that certain Consent and Limited Waiver to the Standstill Agreement, filed therewith as Exhibit 10.1 (the “Consent and Limited Waiver”), to JDS1, LLC and Julian Singer (together with their affiliates and associates, the “Investor Group”). The Consent and Limited Waiver provides that so long as (i) the Investor Group collectively beneficially own no more than 24.9% of the outstanding shares of common stock of the Company and (ii) any acquisition of common stock of the Company by the Investor Group would not reasonably be expected to actually limit the Company’s ability to utilize the Company’s net operating loss carryforwards under applicable United States, state, or foreign tax laws, the Company shall not deem the Investor Group to have effected a Prohibited Transfer as that term is defined in the Company’s Restated Certificate of Incorporation.</t>
  </si>
  <si>
    <t>Share-Based Compensation</t>
  </si>
  <si>
    <t>Share-based Compensation [Abstract]</t>
  </si>
  <si>
    <t xml:space="preserve"> 7. Share-Based Compensation As of December 31, 2017, we had share-based compensation plans which are described in Note 10 of the consolidated financial statements included in our Annual Report on Form 10-K for the year ended June 30, 2017. We recognize stock compensation expense over the requisite service period of the individual grantees, which generally equals the vesting period. As of December 31, 2017, we had no stock options outstanding and 22,500 30,881 Three Months Ended Six Months Ended 2017 2016 2017 2016 Share-based compensation expense included in the consolidated statement of operations: General and administrative 1,898 177 2,047 348 Total $ 1,898 $ 177 $ 2,047 $ 348 Restricted Stock Awards Shares Weighted- Non-vested at July 1, 2017 440,613 $ 5.45 Granted 80,400 5.85 Vested (476,013) 5.46 Forfeited (22,500) 5.98 Non-vested at December 31, 2017 22,500 $ 6.18 Performance Stock Awards Shares Weighted- Non-vested at July 1, 2017 50,000 $ 5.49 Vested (50,000) 5.49 Non-vested at December 31, 2017 - $ - In conjunction with the sale of our Content Delivery business on December 31, 2017 (see Note 4  Discontinued Operations), substantially all of the previously non-vested restricted stock awards (including 50,000 1,745 41,565 239 Additionally, one of our independent directors resigned from the Board of Directors, effective on December 31, 2017 (see Note 12  Commitments and Contingencies  Resignation of Directors) and we accelerated the vesting of 7,500 43 22,500 In conjunction with the resignation of three of our independent directors in July 2017 (see Note 12  Commitments and Contingencies  Resignation of Directors), we accelerated the vesting of 5,400 37 All remaining share-based compensation expense for the three and six month periods ended December 31, 2017 and 2016 resulted from vesting of shares over their respective vesting periods.</t>
  </si>
  <si>
    <t>Pensions and Other Postretirement Benefits</t>
  </si>
  <si>
    <t>Defined Benefit Pension Plans and Defined Benefit Postretirement Plans Disclosure [Abstract]</t>
  </si>
  <si>
    <t xml:space="preserve"> Pensions and Other Postretirement Benefits Defined Contribution Plans We maintain a retirement savings plan available to U.S. employees that qualifies as a defined contribution plan under Section 401(k) of the Internal Revenue Code. We match 50 5 5 3 13 12 Defined Benefit Plans Three Months Ended Six Months Ended 2017 2016 2017 2016 Net Periodic Benefit Cost Interest cost $ 18 $ 12 $ 36 $ 25 Expected return on plan assets (2) (3) (8) (7) Recognized actuarial loss 16 18 41 38 Net periodic benefit cost $ 32 $ 27 $ 69 $ 56 We contributed $ 4 3 7</t>
  </si>
  <si>
    <t>Accounts Payable and Accrued Expenses</t>
  </si>
  <si>
    <t>Accounts Payable and Accrued Liabilities, Current [Abstract]</t>
  </si>
  <si>
    <t xml:space="preserve"> 9. Accounts Payable and Accrued Expenses December 31, June 30, Accounts payable, trade $ 388 $ 246 Accrued payroll, vacation and other employee expenses 1,829 1,240 Accrued Content Delivery business estimated working 1,473 - Accrued Real-Time business sale transaction expenses - 1,767 Unrecognized income from research and development tax credits 101 566 Accrued income taxes 509 415 Dividend payable 346 60 Other accrued expenses 183 227 $ 4,829 $ 4,521 </t>
  </si>
  <si>
    <t>Dividends</t>
  </si>
  <si>
    <t>Dividends [Abstract]</t>
  </si>
  <si>
    <t xml:space="preserve"> 10. Dividends Dividends Declared Record Date Payment Date Type Per Share Total September 12, 2017 September 26, 2017 Quarterly $ 0.12 $ 1,187 December 14, 2017 December 28, 2017 Quarterly $ 0.12 1,191 Total $ 2,378 December 31 June 30, Dividends Payable 2017 2017 Current $ 346 $ 60 Non-current 2 225 $ 348 $ 285 For the six months ended December 31, 2017, $ 8 Earnings per Share</t>
  </si>
  <si>
    <t>Accumulated Other Comprehensive Loss</t>
  </si>
  <si>
    <t>Accumulated Other Comprehensive Income (Loss), Net of Tax [Abstract]</t>
  </si>
  <si>
    <t>Accumulated Other Comprehensive Income (Loss)</t>
  </si>
  <si>
    <t xml:space="preserve"> 11. Accumulated Other Comprehensive Loss Pension and Currency Total Balance at June 30, 2017 $ (1,345) $ (1,545) $ (2,890) Other comprehensive income before reclassifications (139) 21 (118) Amounts reclassified from accumulated other comprehensive income (loss) 41 - 41 Net current period other comprehensive income (loss) (98) 21 (77) Balance at December 31, 2017 $ (1,443) $ (1,524) $ (2,967) </t>
  </si>
  <si>
    <t>Commitments and Contingencies</t>
  </si>
  <si>
    <t>Commitments and Contingencies Disclosure [Abstract]</t>
  </si>
  <si>
    <t xml:space="preserve"> 12. Commitments and Contingencies Severance Arrangements Pursuant to the terms of the employment agreements with our executive officers and certain other employees, employment may be terminated by either the respective executive officer or us at any time. In the event the employee voluntarily resigns (except as described below) or is terminated for cause, compensation under the employment agreement will end. In the event an agreement is terminated by us without cause or in certain circumstances constructively by us, the terminated employee will receive severance compensation for a period from 6 12 247 On January 30, 2018, the Company entered into a “First Amendment to Employment Agreement” with its CFO (the “First Amendment”) amending certain terms of the Employment Agreement entered into with its CFO on May 15, 2017. Pursuant to the First Amendment, the CFO’s employment will run through December 31, 2018 unless it is terminated earlier in accordance with the Employment Agreement. In the event of the CFO’s termination without “due cause” (as defined in the Employment Agreement), he will be entitled to receive a severance package consisting of (i) salary continuation payments for a period of twelve (12) months from the date of such termination at his most recent salary rate, (ii) the amount, if any, paid as an annual bonus in the year preceding termination, and (iii) COBRA continuation coverage under the Company’s hospitalization and medical plan and for the 12-month period following termination, he and his eligible dependents at the time of termination will be eligible to continue coverage at the same premium charged to active employees. As a part of the First Amendment, the Company acknowledged the occurrence of a “change of control” (as defined in the Company’s 2011 Stock Incentive Plan) on December 31, 2017. Pursuant to the First Amendment, if within one year after a “change of control” the CFO’s employment is terminated by the Company (other than for Due Cause, death or Continuing Disability), subject to executing an irrevocable release, the CFO will be entitled to receive a severance package consisting of (i) salary continuation payments for a period of twelve (12) months from the date of such termination, at his most recent salary rate, (ii) the amount, if any, paid as an annual bonus in the year preceding his termination and (iii) COBRA continuation coverage under the Company’s hospitalization and medical plan and for the 12-month period following termination he and his eligible dependents at the time of termination will be eligible to continue coverage at the same premium charged to active employees. As a part of the First Amendment, if the CFO has a constructive termination of his employment without Due Cause during the term of the Employment Agreement, as amended, or within one year of a “change of control” (as defined in the Company’s 2011 Stock Incentive Plan), subject to executing an irrevocable release, the CFO will be entitled to receive a severance package consisting of (i) salary continuation payments for a period of (A) nine (9) months in the event that the CFO provides written notice of a constructive termination to the Company prior to the filing of the Company’s Annual Report on Form 10-K for the fiscal year ended June 30, 2018, or (B) twelve (12) months in the event that the CFO provides written notice of a constructive termination to the Company at any time during the period commencing on the day following the filing of the Company’s Annual Report on Form 10-K for the fiscal year ended June 30, 2018 and ending on December 31, 2018, in either instance at his most recent salary rate, (ii) the amount, if any, paid as an annual bonus in the year preceding the CFO’s termination, and (iii) COBRA continuation coverage under the Company’s hospitalization and medical plan and for the 9-month or 12-month period, as the case may be, following termination he will be eligible to continue coverage, including his eligible dependents at the time of termination, at the same premium charged to active employees. Separation of Chief Executive Officer On December 31, 2017, the Company and its then president and CEO, Derek Elder, entered into a Separation and Consulting Agreement and General Release of Claims (the “Separation Agreement”), whereby his role as president and CEO of the Company terminated and he ceased to be a member of the Board of Directors and all committees thereof, effective on December 31, 2017. Mr. Elder’s separation from the Company did not involve any disagreement with the Board of Directors, the Company or its management on any matter relating to our operations, policies or practices. Under the Separation Agreement, Mr. Elder received the following payments in January 2018, all less applicable tax withholdings and deductions: (i) a lump sum cash severance payment of $ 558 180 19 200 Pursuant to the Separation Agreement, Mr. Elder will provide consulting services to the Company through December 31, 2018, unless the consulting term is terminated earlier in accordance with the terms of the Separation Agreement. As consideration for the consulting services, Mr. Elder will receive: (i) one payment of $218 on or about July 1, 2018; and (ii) an aggregate of $218 payable in six (6) substantially equal monthly installments during the period beginning on July 1, 2018 through December 31, 2018. (i) 1% of the total consideration paid by us for the Sourced Business in the Sourced Transaction and (ii) 7.5% of the Net Asset Value (as defined in the Separation Agreement) of a subsequent sale of the Sourced Business by the Company that is consummated on or before the 5th anniversary of the closing of the Sourced Transaction. The consideration to the CEO under the Separation Agreement is in lieu of any change of control or other consideration payable to him under his existing employment agreement. The Separation Agreement contains a general release of claims against us and other “Released Parties” by the CEO and a covenant not to sue such Released Parties. Pursuant to the Separation Agreement, the CEO is required to comply with certain restrictive covenants regarding nondisclosure of Company information, non-disparagement, non-competition and non-solicitation of our customers and employees. Resignation of Directors As reported in our Current Report on Form 8-K filed on July 14, 2017, three of our independent directors resigned from our Board of Directors and all committees, effective as of July 14, 2017. In connection therewith, the Board approved a reduction in the size of the Board of Directors from seven (7) to four (4) directors. The resignations of such directors did not involve any disagreement with the Board of Directors, the Company or its management on any matter relating to the Company’s operations, policies or practices. In connection with these resignations, we agreed to accelerate the vesting of 5,400 7 52 Another independent director, Robert Pons, tendered his resignation from the Board of Directors and all committees thereof effective December 31, 2017. The resignation of Mr. Pons did not involve any disagreement with the Board of Directors, the Company or its management on any matter relating to our operations, policies or practices. In connection his release of any claims against us, we agreed to accelerate the vesting of 7,500 In connection with Mr. Pons’ resignation from the Board of Directors, we entered into a Consulting Agreement (the “Consulting Agreement”) with Spartan Advisors, Inc. (“Spartan”), a corporation owned and controlled Mr. Pons. Pursuant to the Consulting Agreement, Spartan will provide consulting services to us as reasonably requested by the Board of Directors, which services shall include identifying and presenting investment opportunities to the Company within the parameters provided by the Board from time to time. During the term of the Consulting Agreement, which will run from January 1, 2018 through December 31, 2018 unless terminated earlier in accordance with its terms, Spartan will be paid an aggregate of $ 85,000 (i) 1% of the total consideration paid by us for the Sourced Business in the Sourced Transaction and (ii) 7.5% of the “Net Asset Value” (as defined in the Consulting Agreement) of any subsequent sale of the Sourced Business by the Company. Each portion of the Incentive Transaction Bonus shall be paid in a lump sum cash payment no later than thirty (30) days following the consummation of the applicable transaction.</t>
  </si>
  <si>
    <t>Subsequent Events</t>
  </si>
  <si>
    <t>Subsequent Events [Abstract]</t>
  </si>
  <si>
    <t xml:space="preserve"> 13. Subsequent Events Notification of Potential Nasdaq Stock Market delisting On January 4, 2018, we received a letter from the Listing Qualifications Department of The Nasdaq Stock Market notifying us that it believes that we no longer have an operating business following the closing of the sale of the Content Delivery business assets and as a consequence the Nasdaq Listing Qualifications Department considers us a “public shell” under Nasdaq criteria. As such, the Nasdaq Listing Qualifications Department determined that the continued listing of our common stock on the Nasdaq Global Market is no longer warranted. We dispute the Nasdaq’s determination and have taken the necessary steps to appeal the Nasdaq Listing Qualifications Department’s determination to delist our securities by requesting a hearing before a Nasdaq Listing Qualifications Panel (the “Listing Panel”) and tendering the appropriate fee. Our common stock will continue to trade on the Nasdaq Global Market until our appeal is adjudicated before the Listing Panel. There can be no assurances that our appeal will be successful. During the pendency of the Company’s appeal of the Nasdaq Listing Qualifications Department’s determination, the Board of Directors of the Company and its subcommittee constituted by the Board of Directors to evaluate options to maximize the value of our remaining assets (the “Investment Committee”) will continue to evaluate options to maximize the value of the Company’s assets, including opportunities to invest in or acquire one or more operating businesses that provide opportunities for appreciation in value. A hearing before the Listing Panel is scheduled for February 15, 2018 and we expect a decision from the Listing Panel within or up to thirty (30) days of the hearing. Interim CEO and New Director Appointment Effective February 8, 2018 and upon recommendation of the Nominating Committee, the Board appointed David Nicol to serve on the Board until the 2018 annual meeting of stockholders of the Company (the “2018 Meeting”). The Board intends to nominate Mr. Nicol for election as an independent director of the Company and recommend in favor of his election by stockholders at the 2018 Meeting. The Board also appointed Mr. Nicol as (i) Audit Committee Chairman and Audit Committee Financial Expert, replacing Wayne Barr, Jr. in those positions, and (ii) as a member of the Compensation and Nominating committees. Mr. Nicol will receive the non-employee director compensation designated for directors and the Audit Committee Chairman as outlined in the Company’s 2017 annual proxy and an additional grant of 7,500 Mr. Nicol is a seasoned board director and advisor for technology-based businesses. He currently serves on the board of directors for two private companies and on the board of a public company, Evolving Systems, Inc., for which he chairs both the Audit and Compensation committees. Mr. Nicol is an active member of the National Association of Corporate Directors and Financial Executives International, and is a qualified SEC/NYSE Audit Committee Expert. Since 2015 he has been on the faculty in the Finance Department at the Bloch School of Management at UMKC. From 2012 through 2014, Mr. Nicol was President/COO of a security innovation company that has since been acquired. Prior to that assignment, he was a consultant to several companies, each subsequently acquired by listed companies. From 2006 through 2009, he was EVP/Chief Financial Officer for Solutionary, a managed IT security services provider, since acquired by NTT Security. Prior to 2006, he held numerous senior executive positions focused on operations, strategy, product management and business development at communication and technology service companies, which included F500 companies as well smaller earlier stage/growth companies. Mr. Nicol holds a B.Sc. from Ohio State University, an M.A. from Case Institute of Technology, and a Ph.D. from Case Western Reserve University. On February 13, 2018, Mr. Wayne Barr, Jr. most recently the Chairman of the Board, was appointed to a new position as Executive Chairman, CEO and President of the Company on an interim basis to fill the vacancy left after the departure of the Company’s former CEO and President on December 31, 2017. As a result of his new appointment, the Board determined that Mr. Barr will not be considered an independent director during the corresponding interim period. As such, effective upon his appointment on February 13, 2018, Mr. Barr resigned from his memberships on the Audit, Compensation and Nominating committees. Mr. Barr will remain as a member of the Investment Committee. In his capacity as Executive Chairman, Mr. Barr will continue to serve as and execute the duties of the Chairman of the Board as set forth in the Company’s by-laws and Corporate Governance Guidelines. In his capacity as CEO and President, Mr. Barr shall perform, on a consultant basis, the senior executive officer and managerial job duties customary to such position, in light of the Company’s post-sale structure and as necessary to the operations of the Company and other duties as may be assigned from time to time by the Board. During the period in which he serves as Executive Chairman, CEO, and President of the Company, Mr. Barr shall be paid $ 15,000 47,500 15,000 Upon (i) the Board’s termination of Mr. Barr’s service as CEO and President of the Company, which shall not include termination based on (a) Mr. Barr’s resignation unless such resignation is in conjunction with or conditioned on the Company’s purchase of a significant operating asset or a sale or merger of the Company or (b) the Board’s finding of Due Cause or (ii) upon a “change of control” as defined in the Stock Plan, the Granted Stock Option shall accelerate and become immediately vested and exercisable. The term "Due Cause", as used herein, shall mean that (a) Mr. Barr has committed a willful serious act, such as (but not limited to) embezzlement, against the Company intended to enrich himself at the expense of the Company or has been convicted of a felony, or of a misdemeanor involving moral turpitude; (b) Mr. Barr has (i) willfully or grossly neglected his duties hereunder, (ii) committed a material violation of the Company’s policies or procedures, or (iii) intentionally failed to observe specific lawful directives or policies of the Board of Directors; (c) Mr. Barr undertook to provide any chief executive officer certification required under the Sarbanes-Oxley Act of 2002 ("Sarbanes-Oxley Act") without taking reasonable and appropriate steps as outlined by the Company’s audit committee to determine whether the certification was accurate; or (d) Mr. Barr’s failure to fulfill any of his duties under, or violation of any provision of, the Sarbanes-Oxley Act, including, but not limited to, failure to establish and administer effectively systems and controls as outlined by the Company’s audit committee necessary for compliance with the Sarbanes-Oxley Act. During his service as Executive Chairman, CEO and President of the Company Mr. Barr shall not participate in the Company’s bonus or benefits programs for senior executives other than as set forth above. Upon termination of Mr. Barr’s interim service as CEO and President of the Company, it is the Board’s intention that Mr. Barr will continue to serve on the Board and stand for election at the 2018 Meeting. Other than the notification of potential Nasdaq Global Market delisting described above and agreements entered into with our CFO and former independent director discussed in Note 12, we have evaluated subsequent events through the date these financial statements were issued and determined that there were no other material subsequent events that require recognition or additional disclosure in our consolidated financial statements.</t>
  </si>
  <si>
    <t>Basic and Diluted Net Income (Loss) per Share (Tables)</t>
  </si>
  <si>
    <t>Schedule of Earnings Per Share, Basic and Diluted</t>
  </si>
  <si>
    <t xml:space="preserve"> Three Months Ended Six Months Ended 2017 2016 2017 2016 Loss from continuing operations $ (2,840) $ (1,485) $ (4,218) $ (2,966) Income (loss) from discontinued operations, net of income taxes 22,728 1,397 23,096 (50) Net income (loss) $ 19,888 $ (88) $ 18,878 $ (3,016) Basic and diluted EPS: Basic and diluted weighted average shares outstanding 9,436,845 9,224,590 9,414,521 9,216,967 Basic and diluted earnings (loss) per share: Continuing operations $ (0.30) $ (0.16) $ (0.45) $ (0.32) Discontinued operations 2.41 0.15 $ 2.45 (0.01) Net income (loss) $ 2.11 $ (0.01) $ 2.00 $ (0.33) </t>
  </si>
  <si>
    <t>Discontinued Operations (Tables)</t>
  </si>
  <si>
    <t>content delivery business Segment [Member]</t>
  </si>
  <si>
    <t>Disposal Groups, Including Discontinued Operations</t>
  </si>
  <si>
    <t xml:space="preserve"> For the three and six months ended December 31, 2017 and 2016, income (loss) from discontinued operations related to our Content Delivery business is comprised of the following: Three Months Ended Six Months Ended 2017 2016 2017 2016 Revenue $ 8,148 $ 7,237 $ 16,018 $ 12,356 Cost of sales 3,122 2,982 6,342 5,634 Gross margin 5,026 4,255 9,676 6,722 Operating expenses: Sales and marketing 2,091 2,722 4,235 5,723 Research and development 1,612 1,854 3,290 4,104 General and administrative 473 651 951 1,363 Total operating expenses 4,176 5,227 8,476 11,190 Operating income (loss) 850 (972) 1,200 (4,468) Gain on sale of Content Delivery business, net 22,609 - 22,609 - Other income (expense), net (33) 120 (143) 205 Income (loss) from discontinued operations before income taxes 23,426 (852) 23,666 (4,263) Provision for income taxes 698 (30) 570 (68) Income (loss) from discontinued operations $ 22,728 $ (822) $ 23,096 $ (4,195) At June 30, 2017, the carrying amounts of assets and liabilities of discontinued operations in our consolidated balance sheet were as follows: ASSETS Current assets: Cash $ 419 Accounts receivable, net 6,886 Inventories 1,865 Prepaid expenses and other current assets 495 Total current assets 9,665 Property and equipment, net 1,724 Other long-term assets, net 598 Total noncurrent assets 2,322 Total assets of discontinued operations $ 11,987 LIABILITIES Current liabilities: Accounts payable and accrued expenses $ 3,643 Deferred revenue 1,454 Total current liabilities 5,097 Long-term liabilities: Deferred revenue 66 Other long-term liabilities 206 Total noncurrent liabilities 272 Total liabilities of discontinued operations $ 5,369 </t>
  </si>
  <si>
    <t>Schedule for Reconciliation of the Gain Before Income Taxes of Disposal Groups, Including Discontinued Operations</t>
  </si>
  <si>
    <t xml:space="preserve"> Three and Six Closing consideration $ 29,000 Preliminary adjustments for working capital 812 Net book value of assets sold (5,274) Other adjustments (184) Transaction costs (1,745) Gain on sale of Content Delivery business $ 22,609 </t>
  </si>
  <si>
    <t>Disposal Groups, Including Discontinued Operations ,Statement of Cash Flows</t>
  </si>
  <si>
    <t xml:space="preserve"> Six Months Ended 2017 2016 Operating cash flow data: Depreciation and amortization $ 605 $ 750 Share-based compensation 170 154 Provision for (recovery of) excess and obsolete inventories (23) 188 Foreign currency exchange gains 144 (48) Investing cash flow data: Capital expenditures (275) (459) A reconciliation of our cash and cash equivalents as of June 30, 2017 is as follows: June 30, 2017 Cash and cash equivalents per balance sheet $ 35,474 Cash and cash equivalents classified within current assets of discontinued operations 419 Beginning cash and cash equivalents balance per statement of cash flows $ 35,893 </t>
  </si>
  <si>
    <t>Real time Business Segment [Member]</t>
  </si>
  <si>
    <t xml:space="preserve"> For the three and six months ended December 31, 2016, income from discontinued operations for our Real-Time business is comprised of the following: Three Months Ended Six Months Ended 2016 2016 Revenue $ 8,310 $ 16,307 Cost of sales 3,116 6,395 Gross margin 5,194 9,912 Operating expenses: Sales and marketing 1,620 3,067 Research and development 962 2,019 General and administrative 209 385 Total operating expenses 2,791 5,471 Operating income 2,403 4,441 Other expense, net (66) (18) Income from discontinued operations before income taxes 2,337 4,423 Provision for income taxes 119 278 Income from discontinued operations $ 2,218 $ 4,145 </t>
  </si>
  <si>
    <t xml:space="preserve"> Six Months Ended Operating cash flow data: Depreciation and amortization $ 169 Share-based compensation 49 Provision for (recovery of) excess and obsolete inventories (37) Provision for bad debts - Foreign currency exchange gains (70) Investing cash flow data: Capital expenditures (78) </t>
  </si>
  <si>
    <t>Fair Value Measurements (Tables)</t>
  </si>
  <si>
    <t>Fair Value, Assets Measured on Recurring Basis</t>
  </si>
  <si>
    <t xml:space="preserve"> Our financial assets measured at fair value on a recurring basis as of December 31, 2017 are as follows: Total Quoted Observable Unobservable Cash $ 33,228 $ 33,228 $ - $ - Money market funds 23,620 23,620 - - Commercial paper 699 - 699 - Cash and cash equivalents 57,547 56,848 699 - Commercial paper 7,967 - 7,967 - Short-term investments 7,967 - 7,967 - $ 65,514 $ 56,848 $ 8,666 $ - Our financial assets measured at fair value on a recurring basis as of June 30, 2017 are as follows: Total Quoted Observable Unobservable Cash $ 5,646 $ 5,646 $ - $ - Money market funds 26,051 26,051 - - Commercial paper 4,196 - 4,196 - Cash and cash equivalents 35,893 31,697 4,196 - Commercial paper 6,870 - 6,870 - Short-term investments 6,870 - 6,870 - $ 42,763 $ 31,697 $ 11,066 $ - </t>
  </si>
  <si>
    <t>Summary of Available-For-Sale Securities</t>
  </si>
  <si>
    <t xml:space="preserve"> Cost Unrealized Unrealized Estimated Commercial paper $ 7,967 $ - $ - $ 7,967 Total marketable securities $ 7,967 $ - $ - $ 7,967 The following is a summary of available-for-sale securities as of June 30, 2017: Cost Unrealized Unrealized Estimated Commercial paper $ 6,870 $ - $ - $ 6,870 Total marketable securities $ 6,870 $ - $ - $ 6,870 </t>
  </si>
  <si>
    <t>Income Taxes (Tables)</t>
  </si>
  <si>
    <t>Schedule of Income before Income Tax, Domestic and Foreign</t>
  </si>
  <si>
    <t xml:space="preserve"> The domestic and foreign components of loss from continuing operations before the (benefit) provision for income taxes are as follows: Three Months Ended Six Months Ended 2017 2016 2017 2016 United States $ (3,764) $ (1,471) $ (5,136) $ (2,945) Foreign - - - - Loss from continuing operations $ (3,764) $ (1,471) $ (5,136) $ (2,945) </t>
  </si>
  <si>
    <t>Schedule of Components of Income Tax Expense (Benefit)</t>
  </si>
  <si>
    <t xml:space="preserve"> The components of the (benefit) provision for income taxes are as follows: Three Months Ended Six Months Ended 2017 2016 2017 2016 United States $ (924) $ 14 $ (918) $ 21 Foreign - - - - (Benefit) provision for income taxes $ (924) $ 14 $ (918) $ 21 </t>
  </si>
  <si>
    <t>Share-Based Compensation (Tables)</t>
  </si>
  <si>
    <t>Share-based Compensation Arrangement by Share-based Payment Award [Line Items]</t>
  </si>
  <si>
    <t>Summary of Share Based Compensation Expense Allocation</t>
  </si>
  <si>
    <t xml:space="preserve"> Three Months Ended Six Months Ended 2017 2016 2017 2016 Share-based compensation expense included in the consolidated statement of operations: General and administrative 1,898 177 2,047 348 Total $ 1,898 $ 177 $ 2,047 $ 348 </t>
  </si>
  <si>
    <t>Service-Based Restricted Shares [Member]</t>
  </si>
  <si>
    <t>Summary of Activity of Restricted Shares</t>
  </si>
  <si>
    <t xml:space="preserve"> A summary of the activity of our time-based, service condition restricted shares during the six months ended December 31, 2017, is presented below: Restricted Stock Awards Shares Weighted- Non-vested at July 1, 2017 440,613 $ 5.45 Granted 80,400 5.85 Vested (476,013) 5.46 Forfeited (22,500) 5.98 Non-vested at December 31, 2017 22,500 $ 6.18 </t>
  </si>
  <si>
    <t>Performance-Based Restricted Shares [Member]</t>
  </si>
  <si>
    <t xml:space="preserve"> A summary of the activity of our performance-based, service condition restricted shares during the six months ended December 31, 2017, is presented below: Performance Stock Awards Shares Weighted- Non-vested at July 1, 2017 50,000 $ 5.49 Vested (50,000) 5.49 Non-vested at December 31, 2017 - $ - </t>
  </si>
  <si>
    <t>Pensions and Other Postretirement Benefits (Tables)</t>
  </si>
  <si>
    <t>Components of net periodic pension cost of our German defined benefit pension plans recognized in earnings</t>
  </si>
  <si>
    <t xml:space="preserve"> Three Months Ended Six Months Ended 2017 2016 2017 2016 Net Periodic Benefit Cost Interest cost $ 18 $ 12 $ 36 $ 25 Expected return on plan assets (2) (3) (8) (7) Recognized actuarial loss 16 18 41 38 Net periodic benefit cost $ 32 $ 27 $ 69 $ 56 </t>
  </si>
  <si>
    <t>Accounts Payable and Accrued Expenses (Tables)</t>
  </si>
  <si>
    <t xml:space="preserve"> Accounts payable and accrued expenses consist of the following: December 31, June 30, Accounts payable, trade $ 388 $ 246 Accrued payroll, vacation and other employee expenses 1,829 1,240 Accrued Content Delivery business estimated working 1,473 - Accrued Real-Time business sale transaction expenses - 1,767 Unrecognized income from research and development tax credits 101 566 Accrued income taxes 509 415 Dividend payable 346 60 Other accrued expenses 183 227 $ 4,829 $ 4,521 </t>
  </si>
  <si>
    <t>Dividends (Tables)</t>
  </si>
  <si>
    <t>Summary of Dividend Activity</t>
  </si>
  <si>
    <t xml:space="preserve"> During the six months ended December 31, 2017, our Board approved quarterly cash dividends as follows: Dividends Declared Record Date Payment Date Type Per Share Total September 12, 2017 September 26, 2017 Quarterly $ 0.12 $ 1,187 December 14, 2017 December 28, 2017 Quarterly $ 0.12 1,191 Total $ 2,378 </t>
  </si>
  <si>
    <t>Schedule of Dividends Payable</t>
  </si>
  <si>
    <t xml:space="preserve"> As a result of the sale of our Content Delivery business on December 31, 2017 (see Note 4  Discontinued Operations) and the acceleration of vesting of substantially all of the previously non-vested restricted stock awards, substantially all of our accrued dividends payable are classified as a currently payable as of December 31, 2017. December 31 June 30, Dividends Payable 2017 2017 Current $ 346 $ 60 Non-current 2 225 $ 348 $ 285 </t>
  </si>
  <si>
    <t>Accumulated Other Comprehensive Loss (Tables)</t>
  </si>
  <si>
    <t>Schedule of Accumulated Other Comprehensive Income (Loss)</t>
  </si>
  <si>
    <t xml:space="preserve"> Pension and Currency Total Balance at June 30, 2017 $ (1,345) $ (1,545) $ (2,890) Other comprehensive income before reclassifications (139) 21 (118) Amounts reclassified from accumulated other comprehensive income (loss) 41 - 41 Net current period other comprehensive income (loss) (98) 21 (77) Balance at December 31, 2017 $ (1,443) $ (1,524) $ (2,967) </t>
  </si>
  <si>
    <t>Basic and Diluted Net Income (Loss) per Share (Details) - USD ($) $ / shares in Units, $ in Thousands</t>
  </si>
  <si>
    <t>Basic and diluted EPS:</t>
  </si>
  <si>
    <t>Basic and diluted weighted average shares outstanding</t>
  </si>
  <si>
    <t>Basic and Diluted Net Income (Loss) per Share (Details Textual) - shares</t>
  </si>
  <si>
    <t>Antidilutive Securities Excluded from Computation of Earnings Per Share, Amount</t>
  </si>
  <si>
    <t>Discontinued Operations (Details) - USD ($) $ in Thousands</t>
  </si>
  <si>
    <t>Income (loss) from discontinued operations</t>
  </si>
  <si>
    <t>Revenue</t>
  </si>
  <si>
    <t>Cost of sales</t>
  </si>
  <si>
    <t>Gross margin</t>
  </si>
  <si>
    <t>Sales and marketing</t>
  </si>
  <si>
    <t>Research and development</t>
  </si>
  <si>
    <t>Operating income (loss)</t>
  </si>
  <si>
    <t>Income from discontinued operations before income taxes</t>
  </si>
  <si>
    <t>Provision for income taxes</t>
  </si>
  <si>
    <t>Discontinued Operations (Details 1) - USD ($) $ in Thousands</t>
  </si>
  <si>
    <t>Closing consideration</t>
  </si>
  <si>
    <t>Preliminary adjustments for working capital</t>
  </si>
  <si>
    <t>Net book value of assets sold</t>
  </si>
  <si>
    <t>Other adjustments</t>
  </si>
  <si>
    <t>Transaction costs</t>
  </si>
  <si>
    <t>Gain on sale of Content Delivery business</t>
  </si>
  <si>
    <t>Discontinued Operations (Details 2) - USD ($) $ in Thousands</t>
  </si>
  <si>
    <t>Cash</t>
  </si>
  <si>
    <t>Accounts receivable, net</t>
  </si>
  <si>
    <t>Total noncurrent assets</t>
  </si>
  <si>
    <t>Total assets of discontinued operations</t>
  </si>
  <si>
    <t>Total noncurrent liabilities</t>
  </si>
  <si>
    <t>Total liabilities of discontinued operations</t>
  </si>
  <si>
    <t>Discontinued Operations (Details 3) - USD ($) $ in Thousands</t>
  </si>
  <si>
    <t>Jun. 30, 2016</t>
  </si>
  <si>
    <t>Investing cash flow data:</t>
  </si>
  <si>
    <t>Cash and cash equivalents per balance sheet</t>
  </si>
  <si>
    <t>Cash and cash equivalents classified within current assets of discontinued operations</t>
  </si>
  <si>
    <t>Beginning cash and cash equivalents balance per statement of cash flows</t>
  </si>
  <si>
    <t>Operating cash flow data:</t>
  </si>
  <si>
    <t>Share-based compensation</t>
  </si>
  <si>
    <t>Provision for (recovery of) excess and obsolete inventories</t>
  </si>
  <si>
    <t>Foreign currency exchange gains</t>
  </si>
  <si>
    <t>Capital expenditures</t>
  </si>
  <si>
    <t>Discontinued Operations (Details 4) - USD ($) $ in Thousands</t>
  </si>
  <si>
    <t>Income from discontinued operations</t>
  </si>
  <si>
    <t>Operating income</t>
  </si>
  <si>
    <t>Other expense, net</t>
  </si>
  <si>
    <t>Discontinued Operations (Details 5) - Real time Business Segment [Member] $ in Thousands</t>
  </si>
  <si>
    <t>Dec. 31, 2016USD ($)</t>
  </si>
  <si>
    <t>Provision for bad debts</t>
  </si>
  <si>
    <t>Discontinued Operations (Details Textual) - USD ($) $ in Thousands</t>
  </si>
  <si>
    <t>May 15, 2017</t>
  </si>
  <si>
    <t>Oct. 13, 2017</t>
  </si>
  <si>
    <t>Disposal Group, Including Discontinued Operation, Consideration</t>
  </si>
  <si>
    <t>Disposal Group, Including Discontinued Operation, Consideration Adjustment for Working Capital</t>
  </si>
  <si>
    <t>Cash Divested from Deconsolidation</t>
  </si>
  <si>
    <t>Content Delivery Segment [Member]</t>
  </si>
  <si>
    <t>Proceeds from Divestiture of Businesses</t>
  </si>
  <si>
    <t>Escrow Deposit</t>
  </si>
  <si>
    <t>Content Delivery Segment [Member] | General and Administrative Expense [Member]</t>
  </si>
  <si>
    <t>Payments to Employees</t>
  </si>
  <si>
    <t>Gross Proceeds from Divestiture of Businesses</t>
  </si>
  <si>
    <t>Other Cost and Expense, Operating</t>
  </si>
  <si>
    <t>Performance Shares [Member]</t>
  </si>
  <si>
    <t>Share-based Compensation Arrangement by Share-based Payment Award Accelerated Compensation Cost</t>
  </si>
  <si>
    <t>Chief Executive Officer [Member] | Content Delivery Segment [Member] | General and Administrative Expense [Member]</t>
  </si>
  <si>
    <t>Severance Costs</t>
  </si>
  <si>
    <t>Executive Officer [Member] | Content Delivery Segment [Member] | General and Administrative Expense [Member]</t>
  </si>
  <si>
    <t>Fair Value Measurements (Details) - USD ($) $ in Thousands</t>
  </si>
  <si>
    <t>Fair Value, Assets and Liabilities Measured on Recurring and Nonrecurring Basis [Line Items]</t>
  </si>
  <si>
    <t>Assets, Fair Value Disclosure, Recurring</t>
  </si>
  <si>
    <t>Cash and Cash Equivalents [Member]</t>
  </si>
  <si>
    <t>Short-term Investments [Member]</t>
  </si>
  <si>
    <t>Fair Value, Inputs, Level 1 [Member]</t>
  </si>
  <si>
    <t>Fair Value, Inputs, Level 1 [Member] | Cash and Cash Equivalents [Member]</t>
  </si>
  <si>
    <t>Fair Value, Inputs, Level 1 [Member] | Short-term Investments [Member]</t>
  </si>
  <si>
    <t>Fair Value, Inputs, Level 2 [Member]</t>
  </si>
  <si>
    <t>Fair Value, Inputs, Level 2 [Member] | Cash and Cash Equivalents [Member]</t>
  </si>
  <si>
    <t>Fair Value, Inputs, Level 2 [Member] | Short-term Investments [Member]</t>
  </si>
  <si>
    <t>Fair Value, Inputs, Level 3 [Member]</t>
  </si>
  <si>
    <t>Fair Value, Inputs, Level 3 [Member] | Cash and Cash Equivalents [Member]</t>
  </si>
  <si>
    <t>Fair Value, Inputs, Level 3 [Member] | Short-term Investments [Member]</t>
  </si>
  <si>
    <t>Cash [Member] | Cash and Cash Equivalents [Member]</t>
  </si>
  <si>
    <t>Cash [Member] | Fair Value, Inputs, Level 1 [Member] | Cash and Cash Equivalents [Member]</t>
  </si>
  <si>
    <t>Cash [Member] | Fair Value, Inputs, Level 2 [Member] | Cash and Cash Equivalents [Member]</t>
  </si>
  <si>
    <t>Cash [Member] | Fair Value, Inputs, Level 3 [Member] | Cash and Cash Equivalents [Member]</t>
  </si>
  <si>
    <t>Money Market Funds [Member]</t>
  </si>
  <si>
    <t>Money Market Funds [Member] | Cash and Cash Equivalents [Member]</t>
  </si>
  <si>
    <t>Money Market Funds [Member] | Fair Value, Inputs, Level 1 [Member]</t>
  </si>
  <si>
    <t>Money Market Funds [Member] | Fair Value, Inputs, Level 1 [Member] | Cash and Cash Equivalents [Member]</t>
  </si>
  <si>
    <t>Money Market Funds [Member] | Fair Value, Inputs, Level 2 [Member]</t>
  </si>
  <si>
    <t>Money Market Funds [Member] | Fair Value, Inputs, Level 2 [Member] | Cash and Cash Equivalents [Member]</t>
  </si>
  <si>
    <t>Money Market Funds [Member] | Fair Value, Inputs, Level 3 [Member]</t>
  </si>
  <si>
    <t>Money Market Funds [Member] | Fair Value, Inputs, Level 3 [Member] | Cash and Cash Equivalents [Member]</t>
  </si>
  <si>
    <t>Commercial Paper [Member]</t>
  </si>
  <si>
    <t>Commercial Paper [Member] | Cash and Cash Equivalents [Member]</t>
  </si>
  <si>
    <t>Commercial Paper [Member] | Short-term Investments [Member]</t>
  </si>
  <si>
    <t>Commercial Paper [Member] | Fair Value, Inputs, Level 1 [Member]</t>
  </si>
  <si>
    <t>Commercial Paper [Member] | Fair Value, Inputs, Level 1 [Member] | Cash and Cash Equivalents [Member]</t>
  </si>
  <si>
    <t>Commercial Paper [Member] | Fair Value, Inputs, Level 1 [Member] | Short-term Investments [Member]</t>
  </si>
  <si>
    <t>Commercial Paper [Member] | Fair Value, Inputs, Level 2 [Member]</t>
  </si>
  <si>
    <t>Commercial Paper [Member] | Fair Value, Inputs, Level 2 [Member] | Cash and Cash Equivalents [Member]</t>
  </si>
  <si>
    <t>Commercial Paper [Member] | Fair Value, Inputs, Level 2 [Member] | Short-term Investments [Member]</t>
  </si>
  <si>
    <t>Commercial Paper [Member] | Fair Value, Inputs, Level 3 [Member]</t>
  </si>
  <si>
    <t>Commercial Paper [Member] | Fair Value, Inputs, Level 3 [Member] | Cash and Cash Equivalents [Member]</t>
  </si>
  <si>
    <t>Commercial Paper [Member] | Fair Value, Inputs, Level 3 [Member] | Short-term Investments [Member]</t>
  </si>
  <si>
    <t>Fair Value Measurements (Details 1) - USD ($) $ in Thousands</t>
  </si>
  <si>
    <t>12 Months Ended</t>
  </si>
  <si>
    <t>Schedule of Available-for-sale Securities [Line Items]</t>
  </si>
  <si>
    <t>Available-for-sale Securities, Amortized Cost Basis</t>
  </si>
  <si>
    <t>Available-for-sale Securities, Gross Unrealized Gain</t>
  </si>
  <si>
    <t>Available-for-sale Securities, Gross Unrealized Loss</t>
  </si>
  <si>
    <t>Available-for-sale Securities, Estimated Fair Value</t>
  </si>
  <si>
    <t>Income Taxes (Details) - USD ($) $ in Thousands</t>
  </si>
  <si>
    <t>United States</t>
  </si>
  <si>
    <t>Foreign</t>
  </si>
  <si>
    <t>Income Taxes (Details 1) - USD ($) $ in Thousands</t>
  </si>
  <si>
    <t>Current:</t>
  </si>
  <si>
    <t>Provision (benefit) for income taxes</t>
  </si>
  <si>
    <t>Income Taxes (Details Textual) - USD ($) $ in Thousands</t>
  </si>
  <si>
    <t>Jun. 30, 2018</t>
  </si>
  <si>
    <t>Operating Loss Carryforwards [Line Items]</t>
  </si>
  <si>
    <t>Deferred Tax Assets, Operating Loss Carryforwards, Domestic</t>
  </si>
  <si>
    <t>Income Tax Expense (Benefit)</t>
  </si>
  <si>
    <t>Operating Loss Carryforwards Expiration Date Description</t>
  </si>
  <si>
    <t>expire according to the rules of each state and expiration will occur between fiscal year 2018 and fiscal year 2036</t>
  </si>
  <si>
    <t>Tax Credit Carryforward, Expiration Period</t>
  </si>
  <si>
    <t>20 years</t>
  </si>
  <si>
    <t>Tax Credit Carryforward, Valuation Allowance</t>
  </si>
  <si>
    <t>Scenario, Forecast [Member]</t>
  </si>
  <si>
    <t>Research Tax Credit Carryforward [Member]</t>
  </si>
  <si>
    <t>Unrecognized Tax Benefits</t>
  </si>
  <si>
    <t>Other Noncurrent Liabilities [Member] | Research Tax Credit Carryforward [Member]</t>
  </si>
  <si>
    <t>Domestic Tax Authority [Member]</t>
  </si>
  <si>
    <t>Effective Income Tax Rate Reconciliation, Tax Credit, Research, Amount</t>
  </si>
  <si>
    <t>Domestic Tax Authority [Member] | Research and Development Tax Credit [Member]</t>
  </si>
  <si>
    <t>Other Assets, Current</t>
  </si>
  <si>
    <t>State and Local Jurisdiction [Member]</t>
  </si>
  <si>
    <t>State and Local Jurisdiction [Member] | Research and Development Tax Credit [Member]</t>
  </si>
  <si>
    <t>Share-Based Compensation (Details) - USD ($) $ in Thousands</t>
  </si>
  <si>
    <t>Share-based compensation expense included in the consolidated statement of operations:</t>
  </si>
  <si>
    <t>Allocated Share-based Compensation Expense</t>
  </si>
  <si>
    <t>General and administrative [Member]</t>
  </si>
  <si>
    <t>Share-Based Compensation (Details 1) - $ / shares</t>
  </si>
  <si>
    <t>Restricted Stock Awards [Member]</t>
  </si>
  <si>
    <t>Non-vested at July 1, 2017 (in shares)</t>
  </si>
  <si>
    <t>Granted, Shares (in shares)</t>
  </si>
  <si>
    <t>Vested, Shares (in shares)</t>
  </si>
  <si>
    <t>Forfeited, Shares (in shares)</t>
  </si>
  <si>
    <t>Non-vested at December 31, 2017 (in shares)</t>
  </si>
  <si>
    <t>Non-vested, Weighted Average Grant Date Fair Value at July 1, 2017 (in dollars per share)</t>
  </si>
  <si>
    <t>Granted, Weighted Average Grant Date Fair Value (in dollars per share)</t>
  </si>
  <si>
    <t>Vested, Weighted Average Grant Date Fair Value (in dollars per share)</t>
  </si>
  <si>
    <t>Forfeited, Weighted Average Grant Date Fair Value (in dollars per share)</t>
  </si>
  <si>
    <t>Non-vested at, Weighted Average Grant Date Fair Value at December 31, 2017 (in dollars per share)</t>
  </si>
  <si>
    <t>Performance Stock Awards [Member]</t>
  </si>
  <si>
    <t>Share-Based Compensation (Details Textual) - USD ($)</t>
  </si>
  <si>
    <t>1 Months Ended</t>
  </si>
  <si>
    <t>Jan. 31, 2018</t>
  </si>
  <si>
    <t>Subsequent Event [Member]</t>
  </si>
  <si>
    <t>Stock Repurchased During Period, Shares</t>
  </si>
  <si>
    <t>Stock Repurchased During Period, Value</t>
  </si>
  <si>
    <t>Director [Member]</t>
  </si>
  <si>
    <t>Share-based Compensation Arrangement by Share-based Payment Award, Equity Instruments Other than Options, Vested in Period</t>
  </si>
  <si>
    <t>Restricted Stock [Member]</t>
  </si>
  <si>
    <t>Restricted shares outstanding (in shares)</t>
  </si>
  <si>
    <t>Share-based Compensation Arrangement by Share-based Payment Award, Options, Forfeitures in Period</t>
  </si>
  <si>
    <t>Restricted Stock [Member] | Director [Member]</t>
  </si>
  <si>
    <t>Restricted Stock [Member] | Director [Member] | Standstill Agreement [Member]</t>
  </si>
  <si>
    <t>Share-based Compensation Arrangement by Share-based Payment Award, Equity Instruments Other than Options, Nonvested, Number, Beginning Balance</t>
  </si>
  <si>
    <t>Performance Shares [Member] | Director [Member]</t>
  </si>
  <si>
    <t>Service Based Restricted Shares [Member]</t>
  </si>
  <si>
    <t>Pensions and Other Postretirement Benefits (Details) - USD ($) $ in Thousands</t>
  </si>
  <si>
    <t>Net Periodic Benefit Cost</t>
  </si>
  <si>
    <t>Interest cost</t>
  </si>
  <si>
    <t>Expected return on plan assets</t>
  </si>
  <si>
    <t>Recognized actuarial loss</t>
  </si>
  <si>
    <t>Net periodic benefit cost</t>
  </si>
  <si>
    <t>Pensions and Other Postretirement Benefits (Details Textual) - USD ($) $ in Thousands</t>
  </si>
  <si>
    <t>Defined Contribution Plan Disclosure [Line Items]</t>
  </si>
  <si>
    <t>Defined Benefit Plan, Contributions by Employer</t>
  </si>
  <si>
    <t>United States Defined Contribution Plan [Member]</t>
  </si>
  <si>
    <t>Defined Contribution Plan, Employer Matching Contribution, Percent of Employees' Gross Pay</t>
  </si>
  <si>
    <t>5.00%</t>
  </si>
  <si>
    <t>Defined Contribution Plan, Employer Matching Contribution, Percent of Match</t>
  </si>
  <si>
    <t>50.00%</t>
  </si>
  <si>
    <t>Defined Contribution Plan, Cost Recognized</t>
  </si>
  <si>
    <t>Accounts Payable and Accrued Expenses (Details) - USD ($) $ in Thousands</t>
  </si>
  <si>
    <t>Accounts payable, trade</t>
  </si>
  <si>
    <t>Accrued payroll, vacation and other employee expenses</t>
  </si>
  <si>
    <t>Accrued Content Delivery business estimated working capital settlement and sale transaction expenses</t>
  </si>
  <si>
    <t>Accrued Real-Time sale transaction expenses</t>
  </si>
  <si>
    <t>Unrecognized income from research and development tax credits</t>
  </si>
  <si>
    <t>Accrued income taxes</t>
  </si>
  <si>
    <t>Dividend payable</t>
  </si>
  <si>
    <t>Other accrued expenses</t>
  </si>
  <si>
    <t>Accounts payable and accrued expenses, Total</t>
  </si>
  <si>
    <t>Dividends (Details) - USD ($) $ / shares in Units, $ in Thousands</t>
  </si>
  <si>
    <t>Dividends Payable [Line Items]</t>
  </si>
  <si>
    <t>Dividends Declared Per Share (in dollars per share)</t>
  </si>
  <si>
    <t>First Quarter Dividend [Member]</t>
  </si>
  <si>
    <t>Record Date</t>
  </si>
  <si>
    <t>Sep. 12,
		2017</t>
  </si>
  <si>
    <t>Payment Date</t>
  </si>
  <si>
    <t>Sep. 26,
		2017</t>
  </si>
  <si>
    <t>Type</t>
  </si>
  <si>
    <t>Quarterly</t>
  </si>
  <si>
    <t>Second Quarter Dividend [Member]</t>
  </si>
  <si>
    <t>Dec. 14,
		2017</t>
  </si>
  <si>
    <t>Dec. 28,
		2017</t>
  </si>
  <si>
    <t>Dividends (Details 1) - USD ($) $ in Thousands</t>
  </si>
  <si>
    <t>Current</t>
  </si>
  <si>
    <t>Non-current</t>
  </si>
  <si>
    <t>Dividends Payable</t>
  </si>
  <si>
    <t>Dividends (Details Textual) $ in Thousands</t>
  </si>
  <si>
    <t>Dec. 31, 2017USD ($)</t>
  </si>
  <si>
    <t>Restricted Stock Award, Forfeitures, Dividends</t>
  </si>
  <si>
    <t>Accumulated Other Comprehensive Loss (Details) $ in Thousands</t>
  </si>
  <si>
    <t>Accumulated Other Comprehensive Income (Loss) [Line Items]</t>
  </si>
  <si>
    <t>Balance at June 30, 2017</t>
  </si>
  <si>
    <t>Other comprehensive income before reclassifications</t>
  </si>
  <si>
    <t>Amounts reclassified from accumulated other comprehensive income (loss)</t>
  </si>
  <si>
    <t>Net current period other comprehensive income (loss)</t>
  </si>
  <si>
    <t>Balance at December 31, 2017</t>
  </si>
  <si>
    <t>Pension and Postretirement Benefit Plans [Member]</t>
  </si>
  <si>
    <t>Currency Translation Adjustments [Member]</t>
  </si>
  <si>
    <t>Commitments and Contingencies (Details Textual) - USD ($) $ in Thousands</t>
  </si>
  <si>
    <t>Dec. 31, 2018</t>
  </si>
  <si>
    <t>Loss Contingencies [Line Items]</t>
  </si>
  <si>
    <t>Contingent Liability for Employee Severance Payments</t>
  </si>
  <si>
    <t>Scenario, Forecast [Member] | Spartan Advisors, Inc [Member]</t>
  </si>
  <si>
    <t>Incentive Transaction Bonus Description</t>
  </si>
  <si>
    <t>(i) 1% of the total consideration paid by us for the Sourced Business in the Sourced Transaction and (ii) 7.5% of the Net Asset Value (as defined in the Consulting Agreement) of any subsequent sale of the Sourced Business by the Company. Each portion of the Incentive Transaction Bonus shall be paid in a lump sum cash payment no later than thirty (30) days following the consummation of the applicable transaction.</t>
  </si>
  <si>
    <t>Accrued Professional Fees, Current</t>
  </si>
  <si>
    <t>Chief Executive Officer [Member] | Scenario, Forecast [Member]</t>
  </si>
  <si>
    <t>Separation Agreement Consulting Service Fee Description</t>
  </si>
  <si>
    <t>(i) one payment of $218 on or about July1, 2018; and (ii) an aggregate of $218 payable in six (6) substantially equal monthly installments during the period beginning on July 1, 2018 through December 31, 2018.</t>
  </si>
  <si>
    <t>(i) 1% of the total consideration paid by us for the Sourced Business in the Sourced Transaction and (ii) 7.5% of the Net Asset Value (as defined in the Separation Agreement) of a subsequent sale of the Sourced Business by the Company that is consummated on or before the 5th anniversary of the closing of the Sourced Transaction.</t>
  </si>
  <si>
    <t>Chief Executive Officer [Member] | Subsequent Event [Member]</t>
  </si>
  <si>
    <t>Payments For Severance</t>
  </si>
  <si>
    <t>Payments For Pro-rated Portion Of Maximum Award Payable</t>
  </si>
  <si>
    <t>Other Payments</t>
  </si>
  <si>
    <t>Accrued Bonuses</t>
  </si>
  <si>
    <t>Due to Officers or Stockholders</t>
  </si>
  <si>
    <t>Director [Member] | Restricted Stock [Member]</t>
  </si>
  <si>
    <t>Minimum [Member]</t>
  </si>
  <si>
    <t>Terminated Employees Severance Compensation Period</t>
  </si>
  <si>
    <t>6 years</t>
  </si>
  <si>
    <t>Maximum [Member]</t>
  </si>
  <si>
    <t>12 years</t>
  </si>
  <si>
    <t>Subsequent Events (Details Textual) - USD ($)</t>
  </si>
  <si>
    <t>Feb. 08, 2018</t>
  </si>
  <si>
    <t>Subsequent Event [Line Items]</t>
  </si>
  <si>
    <t>Deferred Compensation Arrangement with Individual, Cash Award Granted, Amount</t>
  </si>
  <si>
    <t>Subsequent Event [Member] | Deferred Bonus [Member]</t>
  </si>
  <si>
    <t>Subsequent Event [Member] | Long-Term Incentive Awards [Member]</t>
  </si>
  <si>
    <t>Share-based Compensation Arrangement by Share-based Payment Award, Equity Instruments Other than Options, Grants in Period</t>
  </si>
  <si>
    <t>Share-based Compensation Arrangement by Share-based Payment Award, Award Vesting Period</t>
  </si>
  <si>
    <t>3 years</t>
  </si>
  <si>
    <t>Subsequent Event [Member] | Executive Chairman, CEO and President [Member] | Stock Plan [Member]</t>
  </si>
  <si>
    <t>Common Stock, Capital Shares Reserved for Future Issuanc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749038</v>
      </c>
    </row>
    <row r="11" spans="1:3">
      <c r="A11" s="4" t="s">
        <v>17</v>
      </c>
      <c r="B11" s="4" t="s">
        <v>18</v>
      </c>
    </row>
    <row r="12" spans="1:3">
      <c r="A12" s="4" t="s">
        <v>19</v>
      </c>
      <c r="B12" s="4" t="s">
        <v>20</v>
      </c>
    </row>
    <row r="13" spans="1:3">
      <c r="A13" s="4" t="s">
        <v>21</v>
      </c>
      <c r="B13" s="4" t="s">
        <v>22</v>
      </c>
    </row>
    <row r="14" spans="1:3">
      <c r="A14" s="4" t="s">
        <v>23</v>
      </c>
      <c r="C14" s="5" t="n">
        <v>98800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7547</v>
      </c>
      <c r="C3" s="7" t="n">
        <v>35474</v>
      </c>
    </row>
    <row r="4" spans="1:3">
      <c r="A4" s="4" t="s">
        <v>28</v>
      </c>
      <c r="B4" s="5" t="n">
        <v>7967</v>
      </c>
      <c r="C4" s="5" t="n">
        <v>6870</v>
      </c>
    </row>
    <row r="5" spans="1:3">
      <c r="A5" s="4" t="s">
        <v>29</v>
      </c>
      <c r="B5" s="5" t="n">
        <v>1450</v>
      </c>
      <c r="C5" s="5" t="n">
        <v>0</v>
      </c>
    </row>
    <row r="6" spans="1:3">
      <c r="A6" s="4" t="s">
        <v>30</v>
      </c>
      <c r="B6" s="5" t="n">
        <v>2000</v>
      </c>
      <c r="C6" s="5" t="n">
        <v>2000</v>
      </c>
    </row>
    <row r="7" spans="1:3">
      <c r="A7" s="4" t="s">
        <v>31</v>
      </c>
      <c r="B7" s="5" t="n">
        <v>786</v>
      </c>
      <c r="C7" s="5" t="n">
        <v>915</v>
      </c>
    </row>
    <row r="8" spans="1:3">
      <c r="A8" s="4" t="s">
        <v>32</v>
      </c>
      <c r="B8" s="5" t="n">
        <v>0</v>
      </c>
      <c r="C8" s="5" t="n">
        <v>9665</v>
      </c>
    </row>
    <row r="9" spans="1:3">
      <c r="A9" s="4" t="s">
        <v>33</v>
      </c>
      <c r="B9" s="5" t="n">
        <v>69750</v>
      </c>
      <c r="C9" s="5" t="n">
        <v>54924</v>
      </c>
    </row>
    <row r="10" spans="1:3">
      <c r="A10" s="4" t="s">
        <v>34</v>
      </c>
      <c r="B10" s="5" t="n">
        <v>1</v>
      </c>
      <c r="C10" s="5" t="n">
        <v>2</v>
      </c>
    </row>
    <row r="11" spans="1:3">
      <c r="A11" s="4" t="s">
        <v>35</v>
      </c>
      <c r="B11" s="5" t="n">
        <v>1138</v>
      </c>
      <c r="C11" s="5" t="n">
        <v>15</v>
      </c>
    </row>
    <row r="12" spans="1:3">
      <c r="A12" s="4" t="s">
        <v>36</v>
      </c>
      <c r="B12" s="5" t="n">
        <v>707</v>
      </c>
      <c r="C12" s="5" t="n">
        <v>544</v>
      </c>
    </row>
    <row r="13" spans="1:3">
      <c r="A13" s="4" t="s">
        <v>37</v>
      </c>
      <c r="B13" s="5" t="n">
        <v>0</v>
      </c>
      <c r="C13" s="5" t="n">
        <v>2322</v>
      </c>
    </row>
    <row r="14" spans="1:3">
      <c r="A14" s="4" t="s">
        <v>38</v>
      </c>
      <c r="B14" s="5" t="n">
        <v>71596</v>
      </c>
      <c r="C14" s="5" t="n">
        <v>57807</v>
      </c>
    </row>
    <row r="15" spans="1:3">
      <c r="A15" s="3" t="s">
        <v>39</v>
      </c>
    </row>
    <row r="16" spans="1:3">
      <c r="A16" s="4" t="s">
        <v>40</v>
      </c>
      <c r="B16" s="5" t="n">
        <v>4829</v>
      </c>
      <c r="C16" s="5" t="n">
        <v>4521</v>
      </c>
    </row>
    <row r="17" spans="1:3">
      <c r="A17" s="4" t="s">
        <v>41</v>
      </c>
      <c r="B17" s="5" t="n">
        <v>0</v>
      </c>
      <c r="C17" s="5" t="n">
        <v>5097</v>
      </c>
    </row>
    <row r="18" spans="1:3">
      <c r="A18" s="4" t="s">
        <v>42</v>
      </c>
      <c r="B18" s="5" t="n">
        <v>4829</v>
      </c>
      <c r="C18" s="5" t="n">
        <v>9618</v>
      </c>
    </row>
    <row r="19" spans="1:3">
      <c r="A19" s="3" t="s">
        <v>43</v>
      </c>
    </row>
    <row r="20" spans="1:3">
      <c r="A20" s="4" t="s">
        <v>44</v>
      </c>
      <c r="B20" s="5" t="n">
        <v>3813</v>
      </c>
      <c r="C20" s="5" t="n">
        <v>3582</v>
      </c>
    </row>
    <row r="21" spans="1:3">
      <c r="A21" s="4" t="s">
        <v>45</v>
      </c>
      <c r="B21" s="5" t="n">
        <v>837</v>
      </c>
      <c r="C21" s="5" t="n">
        <v>866</v>
      </c>
    </row>
    <row r="22" spans="1:3">
      <c r="A22" s="4" t="s">
        <v>46</v>
      </c>
      <c r="B22" s="5" t="n">
        <v>0</v>
      </c>
      <c r="C22" s="5" t="n">
        <v>272</v>
      </c>
    </row>
    <row r="23" spans="1:3">
      <c r="A23" s="4" t="s">
        <v>47</v>
      </c>
      <c r="B23" s="5" t="n">
        <v>9479</v>
      </c>
      <c r="C23" s="5" t="n">
        <v>14338</v>
      </c>
    </row>
    <row r="24" spans="1:3">
      <c r="A24" s="4" t="s">
        <v>48</v>
      </c>
      <c r="B24" s="4" t="s">
        <v>49</v>
      </c>
      <c r="C24" s="4" t="s">
        <v>49</v>
      </c>
    </row>
    <row r="25" spans="1:3">
      <c r="A25" s="3" t="s">
        <v>50</v>
      </c>
    </row>
    <row r="26" spans="1:3">
      <c r="A26" s="4" t="s">
        <v>51</v>
      </c>
      <c r="B26" s="5" t="n">
        <v>99</v>
      </c>
      <c r="C26" s="5" t="n">
        <v>94</v>
      </c>
    </row>
    <row r="27" spans="1:3">
      <c r="A27" s="4" t="s">
        <v>52</v>
      </c>
      <c r="B27" s="5" t="n">
        <v>214230</v>
      </c>
      <c r="C27" s="5" t="n">
        <v>212018</v>
      </c>
    </row>
    <row r="28" spans="1:3">
      <c r="A28" s="4" t="s">
        <v>53</v>
      </c>
      <c r="B28" s="5" t="n">
        <v>-148990</v>
      </c>
      <c r="C28" s="5" t="n">
        <v>-165498</v>
      </c>
    </row>
    <row r="29" spans="1:3">
      <c r="A29" s="4" t="s">
        <v>54</v>
      </c>
      <c r="B29" s="5" t="n">
        <v>-255</v>
      </c>
      <c r="C29" s="5" t="n">
        <v>-255</v>
      </c>
    </row>
    <row r="30" spans="1:3">
      <c r="A30" s="4" t="s">
        <v>55</v>
      </c>
      <c r="B30" s="5" t="n">
        <v>-2967</v>
      </c>
      <c r="C30" s="5" t="n">
        <v>-2890</v>
      </c>
    </row>
    <row r="31" spans="1:3">
      <c r="A31" s="4" t="s">
        <v>56</v>
      </c>
      <c r="B31" s="5" t="n">
        <v>62117</v>
      </c>
      <c r="C31" s="5" t="n">
        <v>43469</v>
      </c>
    </row>
    <row r="32" spans="1:3">
      <c r="A32" s="4" t="s">
        <v>57</v>
      </c>
      <c r="B32" s="5" t="n">
        <v>71596</v>
      </c>
      <c r="C32" s="5" t="n">
        <v>57807</v>
      </c>
    </row>
    <row r="33" spans="1:3">
      <c r="A33" s="4" t="s">
        <v>58</v>
      </c>
    </row>
    <row r="34" spans="1:3">
      <c r="A34" s="3" t="s">
        <v>50</v>
      </c>
    </row>
    <row r="35" spans="1:3">
      <c r="A35" s="4" t="s">
        <v>59</v>
      </c>
      <c r="B35" s="5" t="n">
        <v>0</v>
      </c>
      <c r="C35" s="5" t="n">
        <v>0</v>
      </c>
    </row>
    <row r="36" spans="1:3">
      <c r="A36" s="4" t="s">
        <v>60</v>
      </c>
    </row>
    <row r="37" spans="1:3">
      <c r="A37" s="3" t="s">
        <v>50</v>
      </c>
    </row>
    <row r="38" spans="1:3">
      <c r="A38" s="4" t="s">
        <v>59</v>
      </c>
      <c r="B38" s="7" t="n">
        <v>0</v>
      </c>
      <c r="C38"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56</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4" t="s">
        <v>194</v>
      </c>
    </row>
    <row r="4" spans="1:2">
      <c r="A4" s="4" t="s">
        <v>195</v>
      </c>
      <c r="B4" s="4" t="s">
        <v>196</v>
      </c>
    </row>
    <row r="5" spans="1:2">
      <c r="A5" s="4" t="s">
        <v>197</v>
      </c>
      <c r="B5" s="4" t="s">
        <v>198</v>
      </c>
    </row>
    <row r="6" spans="1:2">
      <c r="A6" s="4" t="s">
        <v>199</v>
      </c>
      <c r="B6" s="4" t="s">
        <v>200</v>
      </c>
    </row>
    <row r="7" spans="1:2">
      <c r="A7" s="4" t="s">
        <v>201</v>
      </c>
    </row>
    <row r="8" spans="1:2">
      <c r="A8" s="4" t="s">
        <v>195</v>
      </c>
      <c r="B8" s="4" t="s">
        <v>202</v>
      </c>
    </row>
    <row r="9" spans="1:2">
      <c r="A9" s="4" t="s">
        <v>199</v>
      </c>
      <c r="B9"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163</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09</v>
      </c>
      <c r="B1" s="2" t="s">
        <v>1</v>
      </c>
    </row>
    <row r="2" spans="1:2">
      <c r="B2" s="2" t="s">
        <v>2</v>
      </c>
    </row>
    <row r="3" spans="1:2">
      <c r="A3" s="3" t="s">
        <v>166</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14</v>
      </c>
      <c r="B1" s="2" t="s">
        <v>1</v>
      </c>
    </row>
    <row r="2" spans="1:2">
      <c r="B2" s="2" t="s">
        <v>2</v>
      </c>
    </row>
    <row r="3" spans="1:2">
      <c r="A3" s="3" t="s">
        <v>215</v>
      </c>
    </row>
    <row r="4" spans="1:2">
      <c r="A4" s="4" t="s">
        <v>216</v>
      </c>
      <c r="B4" s="4" t="s">
        <v>217</v>
      </c>
    </row>
    <row r="5" spans="1:2">
      <c r="A5" s="4" t="s">
        <v>218</v>
      </c>
    </row>
    <row r="6" spans="1:2">
      <c r="A6" s="3" t="s">
        <v>215</v>
      </c>
    </row>
    <row r="7" spans="1:2">
      <c r="A7" s="4" t="s">
        <v>219</v>
      </c>
      <c r="B7" s="4" t="s">
        <v>220</v>
      </c>
    </row>
    <row r="8" spans="1:2">
      <c r="A8" s="4" t="s">
        <v>221</v>
      </c>
    </row>
    <row r="9" spans="1:2">
      <c r="A9" s="3" t="s">
        <v>215</v>
      </c>
    </row>
    <row r="10" spans="1:2">
      <c r="A10" s="4" t="s">
        <v>219</v>
      </c>
      <c r="B10"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2</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6</v>
      </c>
      <c r="B1" s="2" t="s">
        <v>1</v>
      </c>
    </row>
    <row r="2" spans="1:2">
      <c r="B2" s="2" t="s">
        <v>2</v>
      </c>
    </row>
    <row r="3" spans="1:2">
      <c r="A3" s="3" t="s">
        <v>175</v>
      </c>
    </row>
    <row r="4" spans="1:2">
      <c r="A4" s="4" t="s">
        <v>174</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178</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3</v>
      </c>
      <c r="B1" s="2" t="s">
        <v>1</v>
      </c>
    </row>
    <row r="2" spans="1:2">
      <c r="B2" s="2" t="s">
        <v>2</v>
      </c>
    </row>
    <row r="3" spans="1:2">
      <c r="A3" s="3" t="s">
        <v>181</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5</v>
      </c>
    </row>
    <row r="2" spans="1:3">
      <c r="A2" s="4" t="s">
        <v>62</v>
      </c>
      <c r="B2" s="8" t="n">
        <v>0.01</v>
      </c>
      <c r="C2" s="8" t="n">
        <v>0.01</v>
      </c>
    </row>
    <row r="3" spans="1:3">
      <c r="A3" s="4" t="s">
        <v>63</v>
      </c>
      <c r="B3" s="5" t="n">
        <v>14000000</v>
      </c>
      <c r="C3" s="5" t="n">
        <v>14000000</v>
      </c>
    </row>
    <row r="4" spans="1:3">
      <c r="A4" s="4" t="s">
        <v>64</v>
      </c>
      <c r="B4" s="5" t="n">
        <v>9936891</v>
      </c>
      <c r="C4" s="5" t="n">
        <v>9410878</v>
      </c>
    </row>
    <row r="5" spans="1:3">
      <c r="A5" s="4" t="s">
        <v>65</v>
      </c>
      <c r="B5" s="5" t="n">
        <v>9936891</v>
      </c>
      <c r="C5" s="5" t="n">
        <v>9410878</v>
      </c>
    </row>
    <row r="6" spans="1:3">
      <c r="A6" s="4" t="s">
        <v>66</v>
      </c>
      <c r="B6" s="5" t="n">
        <v>37788</v>
      </c>
      <c r="C6" s="5" t="n">
        <v>37788</v>
      </c>
    </row>
    <row r="7" spans="1:3">
      <c r="A7" s="4" t="s">
        <v>58</v>
      </c>
    </row>
    <row r="8" spans="1:3">
      <c r="A8" s="4" t="s">
        <v>67</v>
      </c>
      <c r="B8" s="8" t="n">
        <v>0.01</v>
      </c>
      <c r="C8" s="8" t="n">
        <v>0.01</v>
      </c>
    </row>
    <row r="9" spans="1:3">
      <c r="A9" s="4" t="s">
        <v>68</v>
      </c>
      <c r="B9" s="5" t="n">
        <v>1250000</v>
      </c>
      <c r="C9" s="5" t="n">
        <v>1250000</v>
      </c>
    </row>
    <row r="10" spans="1:3">
      <c r="A10" s="4" t="s">
        <v>69</v>
      </c>
      <c r="B10" s="5" t="n">
        <v>0</v>
      </c>
      <c r="C10" s="5" t="n">
        <v>0</v>
      </c>
    </row>
    <row r="11" spans="1:3">
      <c r="A11" s="4" t="s">
        <v>60</v>
      </c>
    </row>
    <row r="12" spans="1:3">
      <c r="A12" s="4" t="s">
        <v>67</v>
      </c>
      <c r="B12" s="7" t="n">
        <v>100</v>
      </c>
      <c r="C12" s="7" t="n">
        <v>100</v>
      </c>
    </row>
    <row r="13" spans="1:3">
      <c r="A13" s="4" t="s">
        <v>68</v>
      </c>
      <c r="B13" s="5" t="n">
        <v>20000</v>
      </c>
      <c r="C13" s="5" t="n">
        <v>20000</v>
      </c>
    </row>
    <row r="14" spans="1:3">
      <c r="A14" s="4" t="s">
        <v>69</v>
      </c>
      <c r="B14" s="5" t="n">
        <v>0</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6</v>
      </c>
      <c r="B1" s="2" t="s">
        <v>71</v>
      </c>
      <c r="D1" s="2" t="s">
        <v>1</v>
      </c>
    </row>
    <row r="2" spans="1:5">
      <c r="B2" s="2" t="s">
        <v>2</v>
      </c>
      <c r="C2" s="2" t="s">
        <v>72</v>
      </c>
      <c r="D2" s="2" t="s">
        <v>2</v>
      </c>
      <c r="E2" s="2" t="s">
        <v>72</v>
      </c>
    </row>
    <row r="3" spans="1:5">
      <c r="A3" s="4" t="s">
        <v>81</v>
      </c>
      <c r="B3" s="7" t="n">
        <v>-2840</v>
      </c>
      <c r="C3" s="7" t="n">
        <v>-1485</v>
      </c>
      <c r="D3" s="7" t="n">
        <v>-4218</v>
      </c>
      <c r="E3" s="7" t="n">
        <v>-2966</v>
      </c>
    </row>
    <row r="4" spans="1:5">
      <c r="A4" s="4" t="s">
        <v>82</v>
      </c>
      <c r="B4" s="5" t="n">
        <v>22728</v>
      </c>
      <c r="C4" s="5" t="n">
        <v>1397</v>
      </c>
      <c r="D4" s="5" t="n">
        <v>23096</v>
      </c>
      <c r="E4" s="5" t="n">
        <v>-50</v>
      </c>
    </row>
    <row r="5" spans="1:5">
      <c r="A5" s="4" t="s">
        <v>83</v>
      </c>
      <c r="B5" s="7" t="n">
        <v>19888</v>
      </c>
      <c r="C5" s="7" t="n">
        <v>-88</v>
      </c>
      <c r="D5" s="7" t="n">
        <v>18878</v>
      </c>
      <c r="E5" s="7" t="n">
        <v>-3016</v>
      </c>
    </row>
    <row r="6" spans="1:5">
      <c r="A6" s="3" t="s">
        <v>237</v>
      </c>
    </row>
    <row r="7" spans="1:5">
      <c r="A7" s="4" t="s">
        <v>238</v>
      </c>
      <c r="B7" s="5" t="n">
        <v>9436845</v>
      </c>
      <c r="C7" s="5" t="n">
        <v>9224590</v>
      </c>
      <c r="D7" s="5" t="n">
        <v>9414521</v>
      </c>
      <c r="E7" s="5" t="n">
        <v>9216967</v>
      </c>
    </row>
    <row r="8" spans="1:5">
      <c r="A8" s="3" t="s">
        <v>84</v>
      </c>
    </row>
    <row r="9" spans="1:5">
      <c r="A9" s="4" t="s">
        <v>85</v>
      </c>
      <c r="B9" s="9" t="n">
        <v>-0.3</v>
      </c>
      <c r="C9" s="8" t="n">
        <v>-0.16</v>
      </c>
      <c r="D9" s="8" t="n">
        <v>-0.45</v>
      </c>
      <c r="E9" s="8" t="n">
        <v>-0.32</v>
      </c>
    </row>
    <row r="10" spans="1:5">
      <c r="A10" s="4" t="s">
        <v>86</v>
      </c>
      <c r="B10" s="10" t="n">
        <v>2.41</v>
      </c>
      <c r="C10" s="10" t="n">
        <v>0.15</v>
      </c>
      <c r="D10" s="10" t="n">
        <v>2.45</v>
      </c>
      <c r="E10" s="10" t="n">
        <v>-0.01</v>
      </c>
    </row>
    <row r="11" spans="1:5">
      <c r="A11" s="4" t="s">
        <v>83</v>
      </c>
      <c r="B11" s="8" t="n">
        <v>2.11</v>
      </c>
      <c r="C11" s="8" t="n">
        <v>-0.01</v>
      </c>
      <c r="D11" s="7" t="n">
        <v>2</v>
      </c>
      <c r="E11" s="8" t="n">
        <v>-0.3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9</v>
      </c>
      <c r="B1" s="2" t="s">
        <v>71</v>
      </c>
      <c r="D1" s="2" t="s">
        <v>1</v>
      </c>
    </row>
    <row r="2" spans="1:5">
      <c r="B2" s="2" t="s">
        <v>2</v>
      </c>
      <c r="C2" s="2" t="s">
        <v>72</v>
      </c>
      <c r="D2" s="2" t="s">
        <v>2</v>
      </c>
      <c r="E2" s="2" t="s">
        <v>72</v>
      </c>
    </row>
    <row r="3" spans="1:5">
      <c r="A3" s="4" t="s">
        <v>240</v>
      </c>
      <c r="B3" s="5" t="n">
        <v>315771</v>
      </c>
      <c r="C3" s="5" t="n">
        <v>267481</v>
      </c>
      <c r="D3" s="5" t="n">
        <v>322570</v>
      </c>
      <c r="E3" s="5" t="n">
        <v>26584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41</v>
      </c>
      <c r="B1" s="2" t="s">
        <v>71</v>
      </c>
      <c r="D1" s="2" t="s">
        <v>1</v>
      </c>
    </row>
    <row r="2" spans="1:5">
      <c r="B2" s="2" t="s">
        <v>2</v>
      </c>
      <c r="C2" s="2" t="s">
        <v>72</v>
      </c>
      <c r="D2" s="2" t="s">
        <v>2</v>
      </c>
      <c r="E2" s="2" t="s">
        <v>72</v>
      </c>
    </row>
    <row r="3" spans="1:5">
      <c r="A3" s="3" t="s">
        <v>73</v>
      </c>
    </row>
    <row r="4" spans="1:5">
      <c r="A4" s="4" t="s">
        <v>123</v>
      </c>
      <c r="B4" s="7" t="n">
        <v>22609</v>
      </c>
      <c r="D4" s="7" t="n">
        <v>22609</v>
      </c>
      <c r="E4" s="7" t="n">
        <v>0</v>
      </c>
    </row>
    <row r="5" spans="1:5">
      <c r="A5" s="4" t="s">
        <v>242</v>
      </c>
      <c r="B5" s="5" t="n">
        <v>22728</v>
      </c>
      <c r="C5" s="7" t="n">
        <v>1397</v>
      </c>
      <c r="D5" s="5" t="n">
        <v>23096</v>
      </c>
      <c r="E5" s="5" t="n">
        <v>-50</v>
      </c>
    </row>
    <row r="6" spans="1:5">
      <c r="A6" s="4" t="s">
        <v>194</v>
      </c>
    </row>
    <row r="7" spans="1:5">
      <c r="A7" s="4" t="s">
        <v>243</v>
      </c>
      <c r="B7" s="5" t="n">
        <v>8148</v>
      </c>
      <c r="C7" s="5" t="n">
        <v>7237</v>
      </c>
      <c r="D7" s="5" t="n">
        <v>16018</v>
      </c>
      <c r="E7" s="5" t="n">
        <v>12356</v>
      </c>
    </row>
    <row r="8" spans="1:5">
      <c r="A8" s="4" t="s">
        <v>244</v>
      </c>
      <c r="B8" s="5" t="n">
        <v>3122</v>
      </c>
      <c r="C8" s="5" t="n">
        <v>2982</v>
      </c>
      <c r="D8" s="5" t="n">
        <v>6342</v>
      </c>
      <c r="E8" s="5" t="n">
        <v>5634</v>
      </c>
    </row>
    <row r="9" spans="1:5">
      <c r="A9" s="4" t="s">
        <v>245</v>
      </c>
      <c r="B9" s="5" t="n">
        <v>5026</v>
      </c>
      <c r="C9" s="5" t="n">
        <v>4255</v>
      </c>
      <c r="D9" s="5" t="n">
        <v>9676</v>
      </c>
      <c r="E9" s="5" t="n">
        <v>6722</v>
      </c>
    </row>
    <row r="10" spans="1:5">
      <c r="A10" s="3" t="s">
        <v>73</v>
      </c>
    </row>
    <row r="11" spans="1:5">
      <c r="A11" s="4" t="s">
        <v>246</v>
      </c>
      <c r="B11" s="5" t="n">
        <v>2091</v>
      </c>
      <c r="C11" s="5" t="n">
        <v>2722</v>
      </c>
      <c r="D11" s="5" t="n">
        <v>4235</v>
      </c>
      <c r="E11" s="5" t="n">
        <v>5723</v>
      </c>
    </row>
    <row r="12" spans="1:5">
      <c r="A12" s="4" t="s">
        <v>247</v>
      </c>
      <c r="B12" s="5" t="n">
        <v>1612</v>
      </c>
      <c r="C12" s="5" t="n">
        <v>1854</v>
      </c>
      <c r="D12" s="5" t="n">
        <v>3290</v>
      </c>
      <c r="E12" s="5" t="n">
        <v>4104</v>
      </c>
    </row>
    <row r="13" spans="1:5">
      <c r="A13" s="4" t="s">
        <v>74</v>
      </c>
      <c r="B13" s="5" t="n">
        <v>473</v>
      </c>
      <c r="C13" s="5" t="n">
        <v>651</v>
      </c>
      <c r="D13" s="5" t="n">
        <v>951</v>
      </c>
      <c r="E13" s="5" t="n">
        <v>1363</v>
      </c>
    </row>
    <row r="14" spans="1:5">
      <c r="A14" s="4" t="s">
        <v>75</v>
      </c>
      <c r="B14" s="5" t="n">
        <v>4176</v>
      </c>
      <c r="C14" s="5" t="n">
        <v>5227</v>
      </c>
      <c r="D14" s="5" t="n">
        <v>8476</v>
      </c>
      <c r="E14" s="5" t="n">
        <v>11190</v>
      </c>
    </row>
    <row r="15" spans="1:5">
      <c r="A15" s="4" t="s">
        <v>248</v>
      </c>
      <c r="B15" s="5" t="n">
        <v>850</v>
      </c>
      <c r="C15" s="5" t="n">
        <v>-972</v>
      </c>
      <c r="D15" s="5" t="n">
        <v>1200</v>
      </c>
      <c r="E15" s="5" t="n">
        <v>-4468</v>
      </c>
    </row>
    <row r="16" spans="1:5">
      <c r="A16" s="4" t="s">
        <v>123</v>
      </c>
      <c r="B16" s="5" t="n">
        <v>22609</v>
      </c>
      <c r="C16" s="5" t="n">
        <v>0</v>
      </c>
      <c r="D16" s="5" t="n">
        <v>22609</v>
      </c>
      <c r="E16" s="5" t="n">
        <v>0</v>
      </c>
    </row>
    <row r="17" spans="1:5">
      <c r="A17" s="4" t="s">
        <v>78</v>
      </c>
      <c r="B17" s="5" t="n">
        <v>-33</v>
      </c>
      <c r="C17" s="5" t="n">
        <v>120</v>
      </c>
      <c r="D17" s="5" t="n">
        <v>-143</v>
      </c>
      <c r="E17" s="5" t="n">
        <v>205</v>
      </c>
    </row>
    <row r="18" spans="1:5">
      <c r="A18" s="4" t="s">
        <v>249</v>
      </c>
      <c r="B18" s="5" t="n">
        <v>23426</v>
      </c>
      <c r="C18" s="5" t="n">
        <v>-852</v>
      </c>
      <c r="D18" s="5" t="n">
        <v>23666</v>
      </c>
      <c r="E18" s="5" t="n">
        <v>-4263</v>
      </c>
    </row>
    <row r="19" spans="1:5">
      <c r="A19" s="4" t="s">
        <v>250</v>
      </c>
      <c r="B19" s="5" t="n">
        <v>698</v>
      </c>
      <c r="C19" s="5" t="n">
        <v>-30</v>
      </c>
      <c r="D19" s="5" t="n">
        <v>570</v>
      </c>
      <c r="E19" s="5" t="n">
        <v>-68</v>
      </c>
    </row>
    <row r="20" spans="1:5">
      <c r="A20" s="4" t="s">
        <v>242</v>
      </c>
      <c r="B20" s="7" t="n">
        <v>22728</v>
      </c>
      <c r="C20" s="7" t="n">
        <v>-822</v>
      </c>
      <c r="D20" s="7" t="n">
        <v>23096</v>
      </c>
      <c r="E20" s="7" t="n">
        <v>-419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s>
  <sheetData>
    <row r="1" spans="1:4">
      <c r="A1" s="1" t="s">
        <v>251</v>
      </c>
      <c r="B1" s="2" t="s">
        <v>71</v>
      </c>
      <c r="C1" s="2" t="s">
        <v>1</v>
      </c>
    </row>
    <row r="2" spans="1:4">
      <c r="B2" s="2" t="s">
        <v>2</v>
      </c>
      <c r="C2" s="2" t="s">
        <v>2</v>
      </c>
      <c r="D2" s="2" t="s">
        <v>72</v>
      </c>
    </row>
    <row r="3" spans="1:4">
      <c r="A3" s="4" t="s">
        <v>252</v>
      </c>
      <c r="B3" s="7" t="n">
        <v>29000</v>
      </c>
      <c r="C3" s="7" t="n">
        <v>29000</v>
      </c>
    </row>
    <row r="4" spans="1:4">
      <c r="A4" s="4" t="s">
        <v>253</v>
      </c>
      <c r="B4" s="5" t="n">
        <v>812</v>
      </c>
      <c r="C4" s="5" t="n">
        <v>812</v>
      </c>
    </row>
    <row r="5" spans="1:4">
      <c r="A5" s="4" t="s">
        <v>254</v>
      </c>
      <c r="B5" s="5" t="n">
        <v>-5274</v>
      </c>
      <c r="C5" s="5" t="n">
        <v>-5274</v>
      </c>
    </row>
    <row r="6" spans="1:4">
      <c r="A6" s="4" t="s">
        <v>255</v>
      </c>
      <c r="C6" s="5" t="n">
        <v>-184</v>
      </c>
    </row>
    <row r="7" spans="1:4">
      <c r="A7" s="4" t="s">
        <v>256</v>
      </c>
      <c r="B7" s="5" t="n">
        <v>1745</v>
      </c>
      <c r="C7" s="5" t="n">
        <v>-1745</v>
      </c>
    </row>
    <row r="8" spans="1:4">
      <c r="A8" s="4" t="s">
        <v>257</v>
      </c>
      <c r="B8" s="7" t="n">
        <v>22609</v>
      </c>
      <c r="C8" s="7" t="n">
        <v>22609</v>
      </c>
      <c r="D8" s="7" t="n">
        <v>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58</v>
      </c>
      <c r="B1" s="2" t="s">
        <v>2</v>
      </c>
      <c r="C1" s="2" t="s">
        <v>25</v>
      </c>
    </row>
    <row r="2" spans="1:3">
      <c r="A2" s="3" t="s">
        <v>26</v>
      </c>
    </row>
    <row r="3" spans="1:3">
      <c r="A3" s="4" t="s">
        <v>259</v>
      </c>
      <c r="C3" s="7" t="n">
        <v>419</v>
      </c>
    </row>
    <row r="4" spans="1:3">
      <c r="A4" s="4" t="s">
        <v>260</v>
      </c>
      <c r="C4" s="5" t="n">
        <v>6886</v>
      </c>
    </row>
    <row r="5" spans="1:3">
      <c r="A5" s="4" t="s">
        <v>126</v>
      </c>
      <c r="C5" s="5" t="n">
        <v>1865</v>
      </c>
    </row>
    <row r="6" spans="1:3">
      <c r="A6" s="4" t="s">
        <v>31</v>
      </c>
      <c r="C6" s="5" t="n">
        <v>495</v>
      </c>
    </row>
    <row r="7" spans="1:3">
      <c r="A7" s="4" t="s">
        <v>33</v>
      </c>
      <c r="B7" s="7" t="n">
        <v>0</v>
      </c>
      <c r="C7" s="5" t="n">
        <v>9665</v>
      </c>
    </row>
    <row r="8" spans="1:3">
      <c r="A8" s="4" t="s">
        <v>34</v>
      </c>
      <c r="C8" s="5" t="n">
        <v>1724</v>
      </c>
    </row>
    <row r="9" spans="1:3">
      <c r="A9" s="4" t="s">
        <v>36</v>
      </c>
      <c r="C9" s="5" t="n">
        <v>598</v>
      </c>
    </row>
    <row r="10" spans="1:3">
      <c r="A10" s="4" t="s">
        <v>261</v>
      </c>
      <c r="B10" s="5" t="n">
        <v>0</v>
      </c>
      <c r="C10" s="5" t="n">
        <v>2322</v>
      </c>
    </row>
    <row r="11" spans="1:3">
      <c r="A11" s="4" t="s">
        <v>262</v>
      </c>
      <c r="C11" s="5" t="n">
        <v>11987</v>
      </c>
    </row>
    <row r="12" spans="1:3">
      <c r="A12" s="3" t="s">
        <v>39</v>
      </c>
    </row>
    <row r="13" spans="1:3">
      <c r="A13" s="4" t="s">
        <v>40</v>
      </c>
      <c r="C13" s="5" t="n">
        <v>3643</v>
      </c>
    </row>
    <row r="14" spans="1:3">
      <c r="A14" s="4" t="s">
        <v>129</v>
      </c>
      <c r="C14" s="5" t="n">
        <v>1454</v>
      </c>
    </row>
    <row r="15" spans="1:3">
      <c r="A15" s="4" t="s">
        <v>42</v>
      </c>
      <c r="B15" s="5" t="n">
        <v>0</v>
      </c>
      <c r="C15" s="5" t="n">
        <v>5097</v>
      </c>
    </row>
    <row r="16" spans="1:3">
      <c r="A16" s="3" t="s">
        <v>43</v>
      </c>
    </row>
    <row r="17" spans="1:3">
      <c r="A17" s="4" t="s">
        <v>129</v>
      </c>
      <c r="C17" s="5" t="n">
        <v>66</v>
      </c>
    </row>
    <row r="18" spans="1:3">
      <c r="A18" s="4" t="s">
        <v>45</v>
      </c>
      <c r="C18" s="5" t="n">
        <v>206</v>
      </c>
    </row>
    <row r="19" spans="1:3">
      <c r="A19" s="4" t="s">
        <v>263</v>
      </c>
      <c r="B19" s="7" t="n">
        <v>0</v>
      </c>
      <c r="C19" s="5" t="n">
        <v>272</v>
      </c>
    </row>
    <row r="20" spans="1:3">
      <c r="A20" s="4" t="s">
        <v>264</v>
      </c>
      <c r="C20" s="7" t="n">
        <v>536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65</v>
      </c>
      <c r="B1" s="2" t="s">
        <v>1</v>
      </c>
    </row>
    <row r="2" spans="1:5">
      <c r="B2" s="2" t="s">
        <v>2</v>
      </c>
      <c r="C2" s="2" t="s">
        <v>72</v>
      </c>
      <c r="D2" s="2" t="s">
        <v>25</v>
      </c>
      <c r="E2" s="2" t="s">
        <v>266</v>
      </c>
    </row>
    <row r="3" spans="1:5">
      <c r="A3" s="3" t="s">
        <v>267</v>
      </c>
    </row>
    <row r="4" spans="1:5">
      <c r="A4" s="4" t="s">
        <v>268</v>
      </c>
      <c r="B4" s="7" t="n">
        <v>57547</v>
      </c>
      <c r="D4" s="7" t="n">
        <v>35474</v>
      </c>
    </row>
    <row r="5" spans="1:5">
      <c r="A5" s="4" t="s">
        <v>269</v>
      </c>
      <c r="D5" s="5" t="n">
        <v>419</v>
      </c>
    </row>
    <row r="6" spans="1:5">
      <c r="A6" s="4" t="s">
        <v>270</v>
      </c>
      <c r="B6" s="5" t="n">
        <v>57547</v>
      </c>
      <c r="C6" s="7" t="n">
        <v>18804</v>
      </c>
      <c r="D6" s="7" t="n">
        <v>35893</v>
      </c>
      <c r="E6" s="7" t="n">
        <v>20268</v>
      </c>
    </row>
    <row r="7" spans="1:5">
      <c r="A7" s="4" t="s">
        <v>194</v>
      </c>
    </row>
    <row r="8" spans="1:5">
      <c r="A8" s="3" t="s">
        <v>271</v>
      </c>
    </row>
    <row r="9" spans="1:5">
      <c r="A9" s="4" t="s">
        <v>118</v>
      </c>
      <c r="B9" s="5" t="n">
        <v>605</v>
      </c>
      <c r="C9" s="5" t="n">
        <v>750</v>
      </c>
    </row>
    <row r="10" spans="1:5">
      <c r="A10" s="4" t="s">
        <v>272</v>
      </c>
      <c r="B10" s="5" t="n">
        <v>170</v>
      </c>
      <c r="C10" s="5" t="n">
        <v>154</v>
      </c>
    </row>
    <row r="11" spans="1:5">
      <c r="A11" s="4" t="s">
        <v>273</v>
      </c>
      <c r="B11" s="5" t="n">
        <v>-23</v>
      </c>
      <c r="C11" s="5" t="n">
        <v>188</v>
      </c>
    </row>
    <row r="12" spans="1:5">
      <c r="A12" s="4" t="s">
        <v>274</v>
      </c>
      <c r="B12" s="5" t="n">
        <v>144</v>
      </c>
      <c r="C12" s="5" t="n">
        <v>-48</v>
      </c>
    </row>
    <row r="13" spans="1:5">
      <c r="A13" s="3" t="s">
        <v>267</v>
      </c>
    </row>
    <row r="14" spans="1:5">
      <c r="A14" s="4" t="s">
        <v>275</v>
      </c>
      <c r="B14" s="7" t="n">
        <v>-275</v>
      </c>
      <c r="C14" s="7" t="n">
        <v>-45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276</v>
      </c>
      <c r="B1" s="2" t="s">
        <v>71</v>
      </c>
      <c r="D1" s="2" t="s">
        <v>1</v>
      </c>
    </row>
    <row r="2" spans="1:5">
      <c r="B2" s="2" t="s">
        <v>2</v>
      </c>
      <c r="C2" s="2" t="s">
        <v>72</v>
      </c>
      <c r="D2" s="2" t="s">
        <v>2</v>
      </c>
      <c r="E2" s="2" t="s">
        <v>72</v>
      </c>
    </row>
    <row r="3" spans="1:5">
      <c r="A3" s="3" t="s">
        <v>73</v>
      </c>
    </row>
    <row r="4" spans="1:5">
      <c r="A4" s="4" t="s">
        <v>277</v>
      </c>
      <c r="B4" s="7" t="n">
        <v>22728</v>
      </c>
      <c r="C4" s="7" t="n">
        <v>1397</v>
      </c>
      <c r="D4" s="7" t="n">
        <v>23096</v>
      </c>
      <c r="E4" s="7" t="n">
        <v>-50</v>
      </c>
    </row>
    <row r="5" spans="1:5">
      <c r="A5" s="4" t="s">
        <v>201</v>
      </c>
    </row>
    <row r="6" spans="1:5">
      <c r="A6" s="4" t="s">
        <v>243</v>
      </c>
      <c r="C6" s="5" t="n">
        <v>8310</v>
      </c>
      <c r="E6" s="5" t="n">
        <v>16307</v>
      </c>
    </row>
    <row r="7" spans="1:5">
      <c r="A7" s="4" t="s">
        <v>244</v>
      </c>
      <c r="C7" s="5" t="n">
        <v>3116</v>
      </c>
      <c r="E7" s="5" t="n">
        <v>6395</v>
      </c>
    </row>
    <row r="8" spans="1:5">
      <c r="A8" s="4" t="s">
        <v>245</v>
      </c>
      <c r="C8" s="5" t="n">
        <v>5194</v>
      </c>
      <c r="E8" s="5" t="n">
        <v>9912</v>
      </c>
    </row>
    <row r="9" spans="1:5">
      <c r="A9" s="3" t="s">
        <v>73</v>
      </c>
    </row>
    <row r="10" spans="1:5">
      <c r="A10" s="4" t="s">
        <v>246</v>
      </c>
      <c r="C10" s="5" t="n">
        <v>1620</v>
      </c>
      <c r="E10" s="5" t="n">
        <v>3067</v>
      </c>
    </row>
    <row r="11" spans="1:5">
      <c r="A11" s="4" t="s">
        <v>247</v>
      </c>
      <c r="C11" s="5" t="n">
        <v>962</v>
      </c>
      <c r="E11" s="5" t="n">
        <v>2019</v>
      </c>
    </row>
    <row r="12" spans="1:5">
      <c r="A12" s="4" t="s">
        <v>74</v>
      </c>
      <c r="C12" s="5" t="n">
        <v>209</v>
      </c>
      <c r="E12" s="5" t="n">
        <v>385</v>
      </c>
    </row>
    <row r="13" spans="1:5">
      <c r="A13" s="4" t="s">
        <v>75</v>
      </c>
      <c r="C13" s="5" t="n">
        <v>2791</v>
      </c>
      <c r="E13" s="5" t="n">
        <v>5471</v>
      </c>
    </row>
    <row r="14" spans="1:5">
      <c r="A14" s="4" t="s">
        <v>278</v>
      </c>
      <c r="C14" s="5" t="n">
        <v>2403</v>
      </c>
      <c r="E14" s="5" t="n">
        <v>4441</v>
      </c>
    </row>
    <row r="15" spans="1:5">
      <c r="A15" s="4" t="s">
        <v>279</v>
      </c>
      <c r="C15" s="5" t="n">
        <v>-66</v>
      </c>
      <c r="E15" s="5" t="n">
        <v>-18</v>
      </c>
    </row>
    <row r="16" spans="1:5">
      <c r="A16" s="4" t="s">
        <v>249</v>
      </c>
      <c r="C16" s="5" t="n">
        <v>2337</v>
      </c>
      <c r="E16" s="5" t="n">
        <v>4423</v>
      </c>
    </row>
    <row r="17" spans="1:5">
      <c r="A17" s="4" t="s">
        <v>250</v>
      </c>
      <c r="C17" s="5" t="n">
        <v>119</v>
      </c>
      <c r="E17" s="5" t="n">
        <v>278</v>
      </c>
    </row>
    <row r="18" spans="1:5">
      <c r="A18" s="4" t="s">
        <v>277</v>
      </c>
      <c r="C18" s="7" t="n">
        <v>2218</v>
      </c>
      <c r="E18" s="7" t="n">
        <v>414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80</v>
      </c>
      <c r="B1" s="2" t="s">
        <v>1</v>
      </c>
    </row>
    <row r="2" spans="1:2">
      <c r="B2" s="2" t="s">
        <v>281</v>
      </c>
    </row>
    <row r="3" spans="1:2">
      <c r="A3" s="3" t="s">
        <v>271</v>
      </c>
    </row>
    <row r="4" spans="1:2">
      <c r="A4" s="4" t="s">
        <v>118</v>
      </c>
      <c r="B4" s="7" t="n">
        <v>169</v>
      </c>
    </row>
    <row r="5" spans="1:2">
      <c r="A5" s="4" t="s">
        <v>272</v>
      </c>
      <c r="B5" s="5" t="n">
        <v>49</v>
      </c>
    </row>
    <row r="6" spans="1:2">
      <c r="A6" s="4" t="s">
        <v>273</v>
      </c>
      <c r="B6" s="5" t="n">
        <v>-37</v>
      </c>
    </row>
    <row r="7" spans="1:2">
      <c r="A7" s="4" t="s">
        <v>282</v>
      </c>
      <c r="B7" s="5" t="n">
        <v>0</v>
      </c>
    </row>
    <row r="8" spans="1:2">
      <c r="A8" s="4" t="s">
        <v>274</v>
      </c>
      <c r="B8" s="5" t="n">
        <v>-70</v>
      </c>
    </row>
    <row r="9" spans="1:2">
      <c r="A9" s="3" t="s">
        <v>267</v>
      </c>
    </row>
    <row r="10" spans="1:2">
      <c r="A10" s="4" t="s">
        <v>275</v>
      </c>
      <c r="B10" s="7" t="n">
        <v>-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283</v>
      </c>
      <c r="B1" s="2" t="s">
        <v>284</v>
      </c>
      <c r="C1" s="2" t="s">
        <v>2</v>
      </c>
      <c r="D1" s="2" t="s">
        <v>2</v>
      </c>
      <c r="E1" s="2" t="s">
        <v>285</v>
      </c>
    </row>
    <row r="2" spans="1:5">
      <c r="A2" s="4" t="s">
        <v>286</v>
      </c>
      <c r="C2" s="7" t="n">
        <v>29000</v>
      </c>
      <c r="D2" s="7" t="n">
        <v>29000</v>
      </c>
    </row>
    <row r="3" spans="1:5">
      <c r="A3" s="4" t="s">
        <v>287</v>
      </c>
      <c r="C3" s="5" t="n">
        <v>812</v>
      </c>
      <c r="D3" s="5" t="n">
        <v>812</v>
      </c>
    </row>
    <row r="4" spans="1:5">
      <c r="A4" s="4" t="s">
        <v>288</v>
      </c>
      <c r="D4" s="5" t="n">
        <v>106</v>
      </c>
    </row>
    <row r="5" spans="1:5">
      <c r="A5" s="4" t="s">
        <v>289</v>
      </c>
    </row>
    <row r="6" spans="1:5">
      <c r="A6" s="4" t="s">
        <v>286</v>
      </c>
      <c r="E6" s="7" t="n">
        <v>29000</v>
      </c>
    </row>
    <row r="7" spans="1:5">
      <c r="A7" s="4" t="s">
        <v>290</v>
      </c>
      <c r="D7" s="5" t="n">
        <v>29020</v>
      </c>
    </row>
    <row r="8" spans="1:5">
      <c r="A8" s="4" t="s">
        <v>291</v>
      </c>
      <c r="C8" s="5" t="n">
        <v>1450</v>
      </c>
      <c r="D8" s="5" t="n">
        <v>1450</v>
      </c>
    </row>
    <row r="9" spans="1:5">
      <c r="A9" s="4" t="s">
        <v>287</v>
      </c>
      <c r="C9" s="5" t="n">
        <v>1470</v>
      </c>
      <c r="D9" s="5" t="n">
        <v>1470</v>
      </c>
    </row>
    <row r="10" spans="1:5">
      <c r="A10" s="4" t="s">
        <v>292</v>
      </c>
    </row>
    <row r="11" spans="1:5">
      <c r="A11" s="4" t="s">
        <v>293</v>
      </c>
      <c r="C11" s="5" t="n">
        <v>479</v>
      </c>
      <c r="D11" s="5" t="n">
        <v>479</v>
      </c>
    </row>
    <row r="12" spans="1:5">
      <c r="A12" s="4" t="s">
        <v>201</v>
      </c>
    </row>
    <row r="13" spans="1:5">
      <c r="A13" s="4" t="s">
        <v>286</v>
      </c>
      <c r="B13" s="7" t="n">
        <v>35000</v>
      </c>
    </row>
    <row r="14" spans="1:5">
      <c r="A14" s="4" t="s">
        <v>294</v>
      </c>
      <c r="B14" s="5" t="n">
        <v>30200</v>
      </c>
    </row>
    <row r="15" spans="1:5">
      <c r="A15" s="4" t="s">
        <v>290</v>
      </c>
      <c r="B15" s="5" t="n">
        <v>2800</v>
      </c>
    </row>
    <row r="16" spans="1:5">
      <c r="A16" s="4" t="s">
        <v>291</v>
      </c>
      <c r="B16" s="7" t="n">
        <v>2000</v>
      </c>
    </row>
    <row r="17" spans="1:5">
      <c r="A17" s="4" t="s">
        <v>295</v>
      </c>
      <c r="C17" s="5" t="n">
        <v>37</v>
      </c>
      <c r="D17" s="5" t="n">
        <v>32</v>
      </c>
    </row>
    <row r="18" spans="1:5">
      <c r="A18" s="4" t="s">
        <v>296</v>
      </c>
    </row>
    <row r="19" spans="1:5">
      <c r="A19" s="4" t="s">
        <v>297</v>
      </c>
      <c r="C19" s="5" t="n">
        <v>1745</v>
      </c>
    </row>
    <row r="20" spans="1:5">
      <c r="A20" s="4" t="s">
        <v>298</v>
      </c>
    </row>
    <row r="21" spans="1:5">
      <c r="A21" s="4" t="s">
        <v>299</v>
      </c>
      <c r="C21" s="5" t="n">
        <v>544</v>
      </c>
      <c r="D21" s="5" t="n">
        <v>544</v>
      </c>
    </row>
    <row r="22" spans="1:5">
      <c r="A22" s="4" t="s">
        <v>300</v>
      </c>
    </row>
    <row r="23" spans="1:5">
      <c r="A23" s="4" t="s">
        <v>299</v>
      </c>
      <c r="C23" s="7" t="n">
        <v>132</v>
      </c>
      <c r="D23" s="7" t="n">
        <v>13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5</v>
      </c>
    </row>
    <row r="2" spans="1:3">
      <c r="A2" s="3" t="s">
        <v>302</v>
      </c>
    </row>
    <row r="3" spans="1:3">
      <c r="A3" s="4" t="s">
        <v>303</v>
      </c>
      <c r="B3" s="7" t="n">
        <v>65514</v>
      </c>
      <c r="C3" s="7" t="n">
        <v>42763</v>
      </c>
    </row>
    <row r="4" spans="1:3">
      <c r="A4" s="4" t="s">
        <v>304</v>
      </c>
    </row>
    <row r="5" spans="1:3">
      <c r="A5" s="3" t="s">
        <v>302</v>
      </c>
    </row>
    <row r="6" spans="1:3">
      <c r="A6" s="4" t="s">
        <v>303</v>
      </c>
      <c r="B6" s="5" t="n">
        <v>57547</v>
      </c>
      <c r="C6" s="5" t="n">
        <v>35893</v>
      </c>
    </row>
    <row r="7" spans="1:3">
      <c r="A7" s="4" t="s">
        <v>305</v>
      </c>
    </row>
    <row r="8" spans="1:3">
      <c r="A8" s="3" t="s">
        <v>302</v>
      </c>
    </row>
    <row r="9" spans="1:3">
      <c r="A9" s="4" t="s">
        <v>303</v>
      </c>
      <c r="B9" s="5" t="n">
        <v>7967</v>
      </c>
      <c r="C9" s="5" t="n">
        <v>6870</v>
      </c>
    </row>
    <row r="10" spans="1:3">
      <c r="A10" s="4" t="s">
        <v>306</v>
      </c>
    </row>
    <row r="11" spans="1:3">
      <c r="A11" s="3" t="s">
        <v>302</v>
      </c>
    </row>
    <row r="12" spans="1:3">
      <c r="A12" s="4" t="s">
        <v>303</v>
      </c>
      <c r="B12" s="5" t="n">
        <v>56848</v>
      </c>
      <c r="C12" s="5" t="n">
        <v>31697</v>
      </c>
    </row>
    <row r="13" spans="1:3">
      <c r="A13" s="4" t="s">
        <v>307</v>
      </c>
    </row>
    <row r="14" spans="1:3">
      <c r="A14" s="3" t="s">
        <v>302</v>
      </c>
    </row>
    <row r="15" spans="1:3">
      <c r="A15" s="4" t="s">
        <v>303</v>
      </c>
      <c r="B15" s="5" t="n">
        <v>56848</v>
      </c>
      <c r="C15" s="5" t="n">
        <v>31697</v>
      </c>
    </row>
    <row r="16" spans="1:3">
      <c r="A16" s="4" t="s">
        <v>308</v>
      </c>
    </row>
    <row r="17" spans="1:3">
      <c r="A17" s="3" t="s">
        <v>302</v>
      </c>
    </row>
    <row r="18" spans="1:3">
      <c r="A18" s="4" t="s">
        <v>303</v>
      </c>
      <c r="B18" s="5" t="n">
        <v>0</v>
      </c>
      <c r="C18" s="5" t="n">
        <v>0</v>
      </c>
    </row>
    <row r="19" spans="1:3">
      <c r="A19" s="4" t="s">
        <v>309</v>
      </c>
    </row>
    <row r="20" spans="1:3">
      <c r="A20" s="3" t="s">
        <v>302</v>
      </c>
    </row>
    <row r="21" spans="1:3">
      <c r="A21" s="4" t="s">
        <v>303</v>
      </c>
      <c r="B21" s="5" t="n">
        <v>8666</v>
      </c>
      <c r="C21" s="5" t="n">
        <v>11066</v>
      </c>
    </row>
    <row r="22" spans="1:3">
      <c r="A22" s="4" t="s">
        <v>310</v>
      </c>
    </row>
    <row r="23" spans="1:3">
      <c r="A23" s="3" t="s">
        <v>302</v>
      </c>
    </row>
    <row r="24" spans="1:3">
      <c r="A24" s="4" t="s">
        <v>303</v>
      </c>
      <c r="B24" s="5" t="n">
        <v>699</v>
      </c>
      <c r="C24" s="5" t="n">
        <v>4196</v>
      </c>
    </row>
    <row r="25" spans="1:3">
      <c r="A25" s="4" t="s">
        <v>311</v>
      </c>
    </row>
    <row r="26" spans="1:3">
      <c r="A26" s="3" t="s">
        <v>302</v>
      </c>
    </row>
    <row r="27" spans="1:3">
      <c r="A27" s="4" t="s">
        <v>303</v>
      </c>
      <c r="B27" s="5" t="n">
        <v>7967</v>
      </c>
      <c r="C27" s="5" t="n">
        <v>6870</v>
      </c>
    </row>
    <row r="28" spans="1:3">
      <c r="A28" s="4" t="s">
        <v>312</v>
      </c>
    </row>
    <row r="29" spans="1:3">
      <c r="A29" s="3" t="s">
        <v>302</v>
      </c>
    </row>
    <row r="30" spans="1:3">
      <c r="A30" s="4" t="s">
        <v>303</v>
      </c>
      <c r="B30" s="5" t="n">
        <v>0</v>
      </c>
      <c r="C30" s="5" t="n">
        <v>0</v>
      </c>
    </row>
    <row r="31" spans="1:3">
      <c r="A31" s="4" t="s">
        <v>313</v>
      </c>
    </row>
    <row r="32" spans="1:3">
      <c r="A32" s="3" t="s">
        <v>302</v>
      </c>
    </row>
    <row r="33" spans="1:3">
      <c r="A33" s="4" t="s">
        <v>303</v>
      </c>
      <c r="B33" s="5" t="n">
        <v>0</v>
      </c>
      <c r="C33" s="5" t="n">
        <v>0</v>
      </c>
    </row>
    <row r="34" spans="1:3">
      <c r="A34" s="4" t="s">
        <v>314</v>
      </c>
    </row>
    <row r="35" spans="1:3">
      <c r="A35" s="3" t="s">
        <v>302</v>
      </c>
    </row>
    <row r="36" spans="1:3">
      <c r="A36" s="4" t="s">
        <v>303</v>
      </c>
      <c r="B36" s="5" t="n">
        <v>0</v>
      </c>
      <c r="C36" s="5" t="n">
        <v>0</v>
      </c>
    </row>
    <row r="37" spans="1:3">
      <c r="A37" s="4" t="s">
        <v>315</v>
      </c>
    </row>
    <row r="38" spans="1:3">
      <c r="A38" s="3" t="s">
        <v>302</v>
      </c>
    </row>
    <row r="39" spans="1:3">
      <c r="A39" s="4" t="s">
        <v>303</v>
      </c>
      <c r="B39" s="5" t="n">
        <v>33228</v>
      </c>
      <c r="C39" s="5" t="n">
        <v>5646</v>
      </c>
    </row>
    <row r="40" spans="1:3">
      <c r="A40" s="4" t="s">
        <v>316</v>
      </c>
    </row>
    <row r="41" spans="1:3">
      <c r="A41" s="3" t="s">
        <v>302</v>
      </c>
    </row>
    <row r="42" spans="1:3">
      <c r="A42" s="4" t="s">
        <v>303</v>
      </c>
      <c r="B42" s="5" t="n">
        <v>33228</v>
      </c>
      <c r="C42" s="5" t="n">
        <v>5646</v>
      </c>
    </row>
    <row r="43" spans="1:3">
      <c r="A43" s="4" t="s">
        <v>317</v>
      </c>
    </row>
    <row r="44" spans="1:3">
      <c r="A44" s="3" t="s">
        <v>302</v>
      </c>
    </row>
    <row r="45" spans="1:3">
      <c r="A45" s="4" t="s">
        <v>303</v>
      </c>
      <c r="B45" s="5" t="n">
        <v>0</v>
      </c>
      <c r="C45" s="5" t="n">
        <v>0</v>
      </c>
    </row>
    <row r="46" spans="1:3">
      <c r="A46" s="4" t="s">
        <v>318</v>
      </c>
    </row>
    <row r="47" spans="1:3">
      <c r="A47" s="3" t="s">
        <v>302</v>
      </c>
    </row>
    <row r="48" spans="1:3">
      <c r="A48" s="4" t="s">
        <v>303</v>
      </c>
      <c r="B48" s="5" t="n">
        <v>0</v>
      </c>
      <c r="C48" s="5" t="n">
        <v>0</v>
      </c>
    </row>
    <row r="49" spans="1:3">
      <c r="A49" s="4" t="s">
        <v>319</v>
      </c>
    </row>
    <row r="50" spans="1:3">
      <c r="A50" s="3" t="s">
        <v>302</v>
      </c>
    </row>
    <row r="51" spans="1:3">
      <c r="A51" s="4" t="s">
        <v>303</v>
      </c>
      <c r="C51" s="5" t="n">
        <v>26051</v>
      </c>
    </row>
    <row r="52" spans="1:3">
      <c r="A52" s="4" t="s">
        <v>320</v>
      </c>
    </row>
    <row r="53" spans="1:3">
      <c r="A53" s="3" t="s">
        <v>302</v>
      </c>
    </row>
    <row r="54" spans="1:3">
      <c r="A54" s="4" t="s">
        <v>303</v>
      </c>
      <c r="B54" s="5" t="n">
        <v>23620</v>
      </c>
    </row>
    <row r="55" spans="1:3">
      <c r="A55" s="4" t="s">
        <v>321</v>
      </c>
    </row>
    <row r="56" spans="1:3">
      <c r="A56" s="3" t="s">
        <v>302</v>
      </c>
    </row>
    <row r="57" spans="1:3">
      <c r="A57" s="4" t="s">
        <v>303</v>
      </c>
      <c r="C57" s="5" t="n">
        <v>26051</v>
      </c>
    </row>
    <row r="58" spans="1:3">
      <c r="A58" s="4" t="s">
        <v>322</v>
      </c>
    </row>
    <row r="59" spans="1:3">
      <c r="A59" s="3" t="s">
        <v>302</v>
      </c>
    </row>
    <row r="60" spans="1:3">
      <c r="A60" s="4" t="s">
        <v>303</v>
      </c>
      <c r="B60" s="5" t="n">
        <v>23620</v>
      </c>
    </row>
    <row r="61" spans="1:3">
      <c r="A61" s="4" t="s">
        <v>323</v>
      </c>
    </row>
    <row r="62" spans="1:3">
      <c r="A62" s="3" t="s">
        <v>302</v>
      </c>
    </row>
    <row r="63" spans="1:3">
      <c r="A63" s="4" t="s">
        <v>303</v>
      </c>
      <c r="C63" s="5" t="n">
        <v>0</v>
      </c>
    </row>
    <row r="64" spans="1:3">
      <c r="A64" s="4" t="s">
        <v>324</v>
      </c>
    </row>
    <row r="65" spans="1:3">
      <c r="A65" s="3" t="s">
        <v>302</v>
      </c>
    </row>
    <row r="66" spans="1:3">
      <c r="A66" s="4" t="s">
        <v>303</v>
      </c>
      <c r="B66" s="5" t="n">
        <v>0</v>
      </c>
    </row>
    <row r="67" spans="1:3">
      <c r="A67" s="4" t="s">
        <v>325</v>
      </c>
    </row>
    <row r="68" spans="1:3">
      <c r="A68" s="3" t="s">
        <v>302</v>
      </c>
    </row>
    <row r="69" spans="1:3">
      <c r="A69" s="4" t="s">
        <v>303</v>
      </c>
      <c r="C69" s="5" t="n">
        <v>0</v>
      </c>
    </row>
    <row r="70" spans="1:3">
      <c r="A70" s="4" t="s">
        <v>326</v>
      </c>
    </row>
    <row r="71" spans="1:3">
      <c r="A71" s="3" t="s">
        <v>302</v>
      </c>
    </row>
    <row r="72" spans="1:3">
      <c r="A72" s="4" t="s">
        <v>303</v>
      </c>
      <c r="B72" s="5" t="n">
        <v>0</v>
      </c>
    </row>
    <row r="73" spans="1:3">
      <c r="A73" s="4" t="s">
        <v>327</v>
      </c>
    </row>
    <row r="74" spans="1:3">
      <c r="A74" s="3" t="s">
        <v>302</v>
      </c>
    </row>
    <row r="75" spans="1:3">
      <c r="A75" s="4" t="s">
        <v>303</v>
      </c>
      <c r="C75" s="5" t="n">
        <v>4196</v>
      </c>
    </row>
    <row r="76" spans="1:3">
      <c r="A76" s="4" t="s">
        <v>328</v>
      </c>
    </row>
    <row r="77" spans="1:3">
      <c r="A77" s="3" t="s">
        <v>302</v>
      </c>
    </row>
    <row r="78" spans="1:3">
      <c r="A78" s="4" t="s">
        <v>303</v>
      </c>
      <c r="B78" s="5" t="n">
        <v>699</v>
      </c>
    </row>
    <row r="79" spans="1:3">
      <c r="A79" s="4" t="s">
        <v>329</v>
      </c>
    </row>
    <row r="80" spans="1:3">
      <c r="A80" s="3" t="s">
        <v>302</v>
      </c>
    </row>
    <row r="81" spans="1:3">
      <c r="A81" s="4" t="s">
        <v>303</v>
      </c>
      <c r="B81" s="5" t="n">
        <v>7967</v>
      </c>
      <c r="C81" s="5" t="n">
        <v>6870</v>
      </c>
    </row>
    <row r="82" spans="1:3">
      <c r="A82" s="4" t="s">
        <v>330</v>
      </c>
    </row>
    <row r="83" spans="1:3">
      <c r="A83" s="3" t="s">
        <v>302</v>
      </c>
    </row>
    <row r="84" spans="1:3">
      <c r="A84" s="4" t="s">
        <v>303</v>
      </c>
      <c r="C84" s="5" t="n">
        <v>0</v>
      </c>
    </row>
    <row r="85" spans="1:3">
      <c r="A85" s="4" t="s">
        <v>331</v>
      </c>
    </row>
    <row r="86" spans="1:3">
      <c r="A86" s="3" t="s">
        <v>302</v>
      </c>
    </row>
    <row r="87" spans="1:3">
      <c r="A87" s="4" t="s">
        <v>303</v>
      </c>
      <c r="B87" s="5" t="n">
        <v>0</v>
      </c>
    </row>
    <row r="88" spans="1:3">
      <c r="A88" s="4" t="s">
        <v>332</v>
      </c>
    </row>
    <row r="89" spans="1:3">
      <c r="A89" s="3" t="s">
        <v>302</v>
      </c>
    </row>
    <row r="90" spans="1:3">
      <c r="A90" s="4" t="s">
        <v>303</v>
      </c>
      <c r="B90" s="5" t="n">
        <v>0</v>
      </c>
      <c r="C90" s="5" t="n">
        <v>0</v>
      </c>
    </row>
    <row r="91" spans="1:3">
      <c r="A91" s="4" t="s">
        <v>333</v>
      </c>
    </row>
    <row r="92" spans="1:3">
      <c r="A92" s="3" t="s">
        <v>302</v>
      </c>
    </row>
    <row r="93" spans="1:3">
      <c r="A93" s="4" t="s">
        <v>303</v>
      </c>
      <c r="C93" s="5" t="n">
        <v>4196</v>
      </c>
    </row>
    <row r="94" spans="1:3">
      <c r="A94" s="4" t="s">
        <v>334</v>
      </c>
    </row>
    <row r="95" spans="1:3">
      <c r="A95" s="3" t="s">
        <v>302</v>
      </c>
    </row>
    <row r="96" spans="1:3">
      <c r="A96" s="4" t="s">
        <v>303</v>
      </c>
      <c r="B96" s="5" t="n">
        <v>699</v>
      </c>
    </row>
    <row r="97" spans="1:3">
      <c r="A97" s="4" t="s">
        <v>335</v>
      </c>
    </row>
    <row r="98" spans="1:3">
      <c r="A98" s="3" t="s">
        <v>302</v>
      </c>
    </row>
    <row r="99" spans="1:3">
      <c r="A99" s="4" t="s">
        <v>303</v>
      </c>
      <c r="B99" s="5" t="n">
        <v>7967</v>
      </c>
      <c r="C99" s="5" t="n">
        <v>6870</v>
      </c>
    </row>
    <row r="100" spans="1:3">
      <c r="A100" s="4" t="s">
        <v>336</v>
      </c>
    </row>
    <row r="101" spans="1:3">
      <c r="A101" s="3" t="s">
        <v>302</v>
      </c>
    </row>
    <row r="102" spans="1:3">
      <c r="A102" s="4" t="s">
        <v>303</v>
      </c>
      <c r="C102" s="5" t="n">
        <v>0</v>
      </c>
    </row>
    <row r="103" spans="1:3">
      <c r="A103" s="4" t="s">
        <v>337</v>
      </c>
    </row>
    <row r="104" spans="1:3">
      <c r="A104" s="3" t="s">
        <v>302</v>
      </c>
    </row>
    <row r="105" spans="1:3">
      <c r="A105" s="4" t="s">
        <v>303</v>
      </c>
      <c r="B105" s="5" t="n">
        <v>0</v>
      </c>
    </row>
    <row r="106" spans="1:3">
      <c r="A106" s="4" t="s">
        <v>338</v>
      </c>
    </row>
    <row r="107" spans="1:3">
      <c r="A107" s="3" t="s">
        <v>302</v>
      </c>
    </row>
    <row r="108" spans="1:3">
      <c r="A108" s="4" t="s">
        <v>303</v>
      </c>
      <c r="B108" s="7" t="n">
        <v>0</v>
      </c>
      <c r="C108"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3859</v>
      </c>
      <c r="C4" s="7" t="n">
        <v>1480</v>
      </c>
      <c r="D4" s="7" t="n">
        <v>5324</v>
      </c>
      <c r="E4" s="7" t="n">
        <v>2964</v>
      </c>
    </row>
    <row r="5" spans="1:5">
      <c r="A5" s="4" t="s">
        <v>75</v>
      </c>
      <c r="B5" s="5" t="n">
        <v>3859</v>
      </c>
      <c r="C5" s="5" t="n">
        <v>1480</v>
      </c>
      <c r="D5" s="5" t="n">
        <v>5324</v>
      </c>
      <c r="E5" s="5" t="n">
        <v>2964</v>
      </c>
    </row>
    <row r="6" spans="1:5">
      <c r="A6" s="4" t="s">
        <v>76</v>
      </c>
      <c r="B6" s="5" t="n">
        <v>-3859</v>
      </c>
      <c r="C6" s="5" t="n">
        <v>-1480</v>
      </c>
      <c r="D6" s="5" t="n">
        <v>-5324</v>
      </c>
      <c r="E6" s="5" t="n">
        <v>-2964</v>
      </c>
    </row>
    <row r="7" spans="1:5">
      <c r="A7" s="4" t="s">
        <v>77</v>
      </c>
      <c r="B7" s="5" t="n">
        <v>76</v>
      </c>
      <c r="C7" s="5" t="n">
        <v>13</v>
      </c>
      <c r="D7" s="5" t="n">
        <v>146</v>
      </c>
      <c r="E7" s="5" t="n">
        <v>27</v>
      </c>
    </row>
    <row r="8" spans="1:5">
      <c r="A8" s="4" t="s">
        <v>78</v>
      </c>
      <c r="B8" s="5" t="n">
        <v>19</v>
      </c>
      <c r="C8" s="5" t="n">
        <v>-4</v>
      </c>
      <c r="D8" s="5" t="n">
        <v>42</v>
      </c>
      <c r="E8" s="5" t="n">
        <v>-8</v>
      </c>
    </row>
    <row r="9" spans="1:5">
      <c r="A9" s="4" t="s">
        <v>79</v>
      </c>
      <c r="B9" s="5" t="n">
        <v>-3764</v>
      </c>
      <c r="C9" s="5" t="n">
        <v>-1471</v>
      </c>
      <c r="D9" s="5" t="n">
        <v>-5136</v>
      </c>
      <c r="E9" s="5" t="n">
        <v>-2945</v>
      </c>
    </row>
    <row r="10" spans="1:5">
      <c r="A10" s="4" t="s">
        <v>80</v>
      </c>
      <c r="B10" s="5" t="n">
        <v>-924</v>
      </c>
      <c r="C10" s="5" t="n">
        <v>14</v>
      </c>
      <c r="D10" s="5" t="n">
        <v>-918</v>
      </c>
      <c r="E10" s="5" t="n">
        <v>21</v>
      </c>
    </row>
    <row r="11" spans="1:5">
      <c r="A11" s="4" t="s">
        <v>81</v>
      </c>
      <c r="B11" s="5" t="n">
        <v>-2840</v>
      </c>
      <c r="C11" s="5" t="n">
        <v>-1485</v>
      </c>
      <c r="D11" s="5" t="n">
        <v>-4218</v>
      </c>
      <c r="E11" s="5" t="n">
        <v>-2966</v>
      </c>
    </row>
    <row r="12" spans="1:5">
      <c r="A12" s="4" t="s">
        <v>82</v>
      </c>
      <c r="B12" s="5" t="n">
        <v>22728</v>
      </c>
      <c r="C12" s="5" t="n">
        <v>1397</v>
      </c>
      <c r="D12" s="5" t="n">
        <v>23096</v>
      </c>
      <c r="E12" s="5" t="n">
        <v>-50</v>
      </c>
    </row>
    <row r="13" spans="1:5">
      <c r="A13" s="4" t="s">
        <v>83</v>
      </c>
      <c r="B13" s="7" t="n">
        <v>19888</v>
      </c>
      <c r="C13" s="7" t="n">
        <v>-88</v>
      </c>
      <c r="D13" s="7" t="n">
        <v>18878</v>
      </c>
      <c r="E13" s="7" t="n">
        <v>-3016</v>
      </c>
    </row>
    <row r="14" spans="1:5">
      <c r="A14" s="3" t="s">
        <v>84</v>
      </c>
    </row>
    <row r="15" spans="1:5">
      <c r="A15" s="4" t="s">
        <v>85</v>
      </c>
      <c r="B15" s="9" t="n">
        <v>-0.3</v>
      </c>
      <c r="C15" s="8" t="n">
        <v>-0.16</v>
      </c>
      <c r="D15" s="8" t="n">
        <v>-0.45</v>
      </c>
      <c r="E15" s="8" t="n">
        <v>-0.32</v>
      </c>
    </row>
    <row r="16" spans="1:5">
      <c r="A16" s="4" t="s">
        <v>86</v>
      </c>
      <c r="B16" s="10" t="n">
        <v>2.41</v>
      </c>
      <c r="C16" s="10" t="n">
        <v>0.15</v>
      </c>
      <c r="D16" s="10" t="n">
        <v>2.45</v>
      </c>
      <c r="E16" s="10" t="n">
        <v>-0.01</v>
      </c>
    </row>
    <row r="17" spans="1:5">
      <c r="A17" s="4" t="s">
        <v>83</v>
      </c>
      <c r="B17" s="8" t="n">
        <v>2.11</v>
      </c>
      <c r="C17" s="8" t="n">
        <v>-0.01</v>
      </c>
      <c r="D17" s="7" t="n">
        <v>2</v>
      </c>
      <c r="E17" s="8" t="n">
        <v>-0.33</v>
      </c>
    </row>
    <row r="18" spans="1:5">
      <c r="A18" s="4" t="s">
        <v>87</v>
      </c>
      <c r="B18" s="5" t="n">
        <v>9436845</v>
      </c>
      <c r="C18" s="5" t="n">
        <v>9224590</v>
      </c>
      <c r="D18" s="5" t="n">
        <v>9414521</v>
      </c>
      <c r="E18" s="5" t="n">
        <v>9216967</v>
      </c>
    </row>
    <row r="19" spans="1:5">
      <c r="A19" s="4" t="s">
        <v>88</v>
      </c>
      <c r="B19" s="8" t="n">
        <v>0.12</v>
      </c>
      <c r="C19" s="8" t="n">
        <v>0.12</v>
      </c>
      <c r="D19" s="8" t="n">
        <v>0.24</v>
      </c>
      <c r="E19" s="8" t="n">
        <v>0.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339</v>
      </c>
      <c r="B1" s="2" t="s">
        <v>1</v>
      </c>
      <c r="C1" s="2" t="s">
        <v>340</v>
      </c>
    </row>
    <row r="2" spans="1:3">
      <c r="B2" s="2" t="s">
        <v>2</v>
      </c>
      <c r="C2" s="2" t="s">
        <v>25</v>
      </c>
    </row>
    <row r="3" spans="1:3">
      <c r="A3" s="3" t="s">
        <v>341</v>
      </c>
    </row>
    <row r="4" spans="1:3">
      <c r="A4" s="4" t="s">
        <v>342</v>
      </c>
      <c r="B4" s="7" t="n">
        <v>7967</v>
      </c>
      <c r="C4" s="7" t="n">
        <v>6870</v>
      </c>
    </row>
    <row r="5" spans="1:3">
      <c r="A5" s="4" t="s">
        <v>343</v>
      </c>
      <c r="B5" s="5" t="n">
        <v>0</v>
      </c>
      <c r="C5" s="5" t="n">
        <v>0</v>
      </c>
    </row>
    <row r="6" spans="1:3">
      <c r="A6" s="4" t="s">
        <v>344</v>
      </c>
      <c r="B6" s="5" t="n">
        <v>0</v>
      </c>
      <c r="C6" s="5" t="n">
        <v>0</v>
      </c>
    </row>
    <row r="7" spans="1:3">
      <c r="A7" s="4" t="s">
        <v>345</v>
      </c>
      <c r="B7" s="5" t="n">
        <v>7967</v>
      </c>
      <c r="C7" s="5" t="n">
        <v>6870</v>
      </c>
    </row>
    <row r="8" spans="1:3">
      <c r="A8" s="4" t="s">
        <v>327</v>
      </c>
    </row>
    <row r="9" spans="1:3">
      <c r="A9" s="3" t="s">
        <v>341</v>
      </c>
    </row>
    <row r="10" spans="1:3">
      <c r="A10" s="4" t="s">
        <v>342</v>
      </c>
      <c r="B10" s="5" t="n">
        <v>7967</v>
      </c>
      <c r="C10" s="5" t="n">
        <v>6870</v>
      </c>
    </row>
    <row r="11" spans="1:3">
      <c r="A11" s="4" t="s">
        <v>343</v>
      </c>
      <c r="B11" s="5" t="n">
        <v>0</v>
      </c>
      <c r="C11" s="5" t="n">
        <v>0</v>
      </c>
    </row>
    <row r="12" spans="1:3">
      <c r="A12" s="4" t="s">
        <v>344</v>
      </c>
      <c r="B12" s="5" t="n">
        <v>0</v>
      </c>
      <c r="C12" s="5" t="n">
        <v>0</v>
      </c>
    </row>
    <row r="13" spans="1:3">
      <c r="A13" s="4" t="s">
        <v>345</v>
      </c>
      <c r="B13" s="7" t="n">
        <v>7967</v>
      </c>
      <c r="C13" s="7" t="n">
        <v>68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46</v>
      </c>
      <c r="B1" s="2" t="s">
        <v>71</v>
      </c>
      <c r="D1" s="2" t="s">
        <v>1</v>
      </c>
    </row>
    <row r="2" spans="1:5">
      <c r="B2" s="2" t="s">
        <v>2</v>
      </c>
      <c r="C2" s="2" t="s">
        <v>72</v>
      </c>
      <c r="D2" s="2" t="s">
        <v>2</v>
      </c>
      <c r="E2" s="2" t="s">
        <v>72</v>
      </c>
    </row>
    <row r="3" spans="1:5">
      <c r="A3" s="4" t="s">
        <v>347</v>
      </c>
      <c r="B3" s="7" t="n">
        <v>-3764</v>
      </c>
      <c r="C3" s="7" t="n">
        <v>-1471</v>
      </c>
      <c r="D3" s="7" t="n">
        <v>-5136</v>
      </c>
      <c r="E3" s="7" t="n">
        <v>-2945</v>
      </c>
    </row>
    <row r="4" spans="1:5">
      <c r="A4" s="4" t="s">
        <v>348</v>
      </c>
      <c r="B4" s="5" t="n">
        <v>0</v>
      </c>
      <c r="C4" s="5" t="n">
        <v>0</v>
      </c>
      <c r="D4" s="5" t="n">
        <v>0</v>
      </c>
      <c r="E4" s="5" t="n">
        <v>0</v>
      </c>
    </row>
    <row r="5" spans="1:5">
      <c r="A5" s="4" t="s">
        <v>81</v>
      </c>
      <c r="B5" s="7" t="n">
        <v>-3764</v>
      </c>
      <c r="C5" s="7" t="n">
        <v>-1471</v>
      </c>
      <c r="D5" s="7" t="n">
        <v>-5136</v>
      </c>
      <c r="E5" s="7" t="n">
        <v>-294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349</v>
      </c>
      <c r="B1" s="2" t="s">
        <v>71</v>
      </c>
      <c r="D1" s="2" t="s">
        <v>1</v>
      </c>
    </row>
    <row r="2" spans="1:5">
      <c r="B2" s="2" t="s">
        <v>2</v>
      </c>
      <c r="C2" s="2" t="s">
        <v>72</v>
      </c>
      <c r="D2" s="2" t="s">
        <v>2</v>
      </c>
      <c r="E2" s="2" t="s">
        <v>72</v>
      </c>
    </row>
    <row r="3" spans="1:5">
      <c r="A3" s="3" t="s">
        <v>350</v>
      </c>
    </row>
    <row r="4" spans="1:5">
      <c r="A4" s="4" t="s">
        <v>347</v>
      </c>
      <c r="B4" s="7" t="n">
        <v>-924</v>
      </c>
      <c r="C4" s="7" t="n">
        <v>14</v>
      </c>
      <c r="D4" s="7" t="n">
        <v>-918</v>
      </c>
      <c r="E4" s="7" t="n">
        <v>21</v>
      </c>
    </row>
    <row r="5" spans="1:5">
      <c r="A5" s="4" t="s">
        <v>348</v>
      </c>
      <c r="B5" s="5" t="n">
        <v>0</v>
      </c>
      <c r="C5" s="5" t="n">
        <v>0</v>
      </c>
      <c r="D5" s="5" t="n">
        <v>0</v>
      </c>
      <c r="E5" s="5" t="n">
        <v>0</v>
      </c>
    </row>
    <row r="6" spans="1:5">
      <c r="A6" s="4" t="s">
        <v>351</v>
      </c>
      <c r="B6" s="7" t="n">
        <v>-924</v>
      </c>
      <c r="C6" s="7" t="n">
        <v>14</v>
      </c>
      <c r="D6" s="7" t="n">
        <v>-918</v>
      </c>
      <c r="E6" s="7" t="n">
        <v>2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6"/>
    <col customWidth="1" max="7" min="7" width="14"/>
    <col customWidth="1" max="8" min="8" width="14"/>
  </cols>
  <sheetData>
    <row r="1" spans="1:8">
      <c r="A1" s="1" t="s">
        <v>352</v>
      </c>
      <c r="B1" s="2" t="s">
        <v>71</v>
      </c>
      <c r="D1" s="2" t="s">
        <v>1</v>
      </c>
      <c r="F1" s="2" t="s">
        <v>340</v>
      </c>
    </row>
    <row r="2" spans="1:8">
      <c r="B2" s="2" t="s">
        <v>2</v>
      </c>
      <c r="C2" s="2" t="s">
        <v>72</v>
      </c>
      <c r="D2" s="2" t="s">
        <v>2</v>
      </c>
      <c r="E2" s="2" t="s">
        <v>72</v>
      </c>
      <c r="F2" s="2" t="s">
        <v>25</v>
      </c>
      <c r="G2" s="2" t="s">
        <v>266</v>
      </c>
      <c r="H2" s="2" t="s">
        <v>353</v>
      </c>
    </row>
    <row r="3" spans="1:8">
      <c r="A3" s="3" t="s">
        <v>354</v>
      </c>
    </row>
    <row r="4" spans="1:8">
      <c r="A4" s="4" t="s">
        <v>355</v>
      </c>
      <c r="B4" s="7" t="n">
        <v>17203</v>
      </c>
      <c r="D4" s="7" t="n">
        <v>17203</v>
      </c>
      <c r="F4" s="7" t="n">
        <v>71953</v>
      </c>
    </row>
    <row r="5" spans="1:8">
      <c r="A5" s="4" t="s">
        <v>356</v>
      </c>
      <c r="B5" s="5" t="n">
        <v>-924</v>
      </c>
      <c r="C5" s="7" t="n">
        <v>14</v>
      </c>
      <c r="D5" s="7" t="n">
        <v>-918</v>
      </c>
      <c r="E5" s="7" t="n">
        <v>21</v>
      </c>
    </row>
    <row r="6" spans="1:8">
      <c r="A6" s="4" t="s">
        <v>357</v>
      </c>
      <c r="D6" s="4" t="s">
        <v>358</v>
      </c>
    </row>
    <row r="7" spans="1:8">
      <c r="A7" s="4" t="s">
        <v>359</v>
      </c>
      <c r="F7" s="4" t="s">
        <v>360</v>
      </c>
    </row>
    <row r="8" spans="1:8">
      <c r="A8" s="4" t="s">
        <v>361</v>
      </c>
      <c r="B8" s="5" t="n">
        <v>1138</v>
      </c>
      <c r="D8" s="7" t="n">
        <v>1138</v>
      </c>
    </row>
    <row r="9" spans="1:8">
      <c r="A9" s="4" t="s">
        <v>362</v>
      </c>
    </row>
    <row r="10" spans="1:8">
      <c r="A10" s="3" t="s">
        <v>354</v>
      </c>
    </row>
    <row r="11" spans="1:8">
      <c r="A11" s="4" t="s">
        <v>355</v>
      </c>
      <c r="H11" s="7" t="n">
        <v>55686</v>
      </c>
    </row>
    <row r="12" spans="1:8">
      <c r="A12" s="4" t="s">
        <v>363</v>
      </c>
    </row>
    <row r="13" spans="1:8">
      <c r="A13" s="3" t="s">
        <v>354</v>
      </c>
    </row>
    <row r="14" spans="1:8">
      <c r="A14" s="4" t="s">
        <v>364</v>
      </c>
      <c r="B14" s="5" t="n">
        <v>101</v>
      </c>
      <c r="D14" s="5" t="n">
        <v>101</v>
      </c>
    </row>
    <row r="15" spans="1:8">
      <c r="A15" s="4" t="s">
        <v>365</v>
      </c>
    </row>
    <row r="16" spans="1:8">
      <c r="A16" s="3" t="s">
        <v>354</v>
      </c>
    </row>
    <row r="17" spans="1:8">
      <c r="A17" s="4" t="s">
        <v>364</v>
      </c>
      <c r="B17" s="5" t="n">
        <v>667</v>
      </c>
      <c r="D17" s="5" t="n">
        <v>667</v>
      </c>
    </row>
    <row r="18" spans="1:8">
      <c r="A18" s="4" t="s">
        <v>366</v>
      </c>
    </row>
    <row r="19" spans="1:8">
      <c r="A19" s="3" t="s">
        <v>354</v>
      </c>
    </row>
    <row r="20" spans="1:8">
      <c r="A20" s="4" t="s">
        <v>367</v>
      </c>
      <c r="F20" s="7" t="n">
        <v>575</v>
      </c>
      <c r="G20" s="7" t="n">
        <v>540</v>
      </c>
    </row>
    <row r="21" spans="1:8">
      <c r="A21" s="4" t="s">
        <v>368</v>
      </c>
    </row>
    <row r="22" spans="1:8">
      <c r="A22" s="3" t="s">
        <v>354</v>
      </c>
    </row>
    <row r="23" spans="1:8">
      <c r="A23" s="4" t="s">
        <v>369</v>
      </c>
      <c r="B23" s="5" t="n">
        <v>674</v>
      </c>
      <c r="D23" s="5" t="n">
        <v>674</v>
      </c>
    </row>
    <row r="24" spans="1:8">
      <c r="A24" s="4" t="s">
        <v>370</v>
      </c>
    </row>
    <row r="25" spans="1:8">
      <c r="A25" s="3" t="s">
        <v>354</v>
      </c>
    </row>
    <row r="26" spans="1:8">
      <c r="A26" s="4" t="s">
        <v>367</v>
      </c>
      <c r="B26" s="5" t="n">
        <v>123</v>
      </c>
      <c r="D26" s="5" t="n">
        <v>279</v>
      </c>
      <c r="F26" s="7" t="n">
        <v>719</v>
      </c>
      <c r="G26" s="7" t="n">
        <v>675</v>
      </c>
    </row>
    <row r="27" spans="1:8">
      <c r="A27" s="4" t="s">
        <v>371</v>
      </c>
    </row>
    <row r="28" spans="1:8">
      <c r="A28" s="3" t="s">
        <v>354</v>
      </c>
    </row>
    <row r="29" spans="1:8">
      <c r="A29" s="4" t="s">
        <v>369</v>
      </c>
      <c r="B29" s="7" t="n">
        <v>541</v>
      </c>
      <c r="D29" s="7" t="n">
        <v>541</v>
      </c>
    </row>
  </sheetData>
  <mergeCells count="4">
    <mergeCell ref="A1:A2"/>
    <mergeCell ref="B1:C1"/>
    <mergeCell ref="D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71</v>
      </c>
      <c r="D1" s="2" t="s">
        <v>1</v>
      </c>
    </row>
    <row r="2" spans="1:5">
      <c r="B2" s="2" t="s">
        <v>2</v>
      </c>
      <c r="C2" s="2" t="s">
        <v>72</v>
      </c>
      <c r="D2" s="2" t="s">
        <v>2</v>
      </c>
      <c r="E2" s="2" t="s">
        <v>72</v>
      </c>
    </row>
    <row r="3" spans="1:5">
      <c r="A3" s="3" t="s">
        <v>373</v>
      </c>
    </row>
    <row r="4" spans="1:5">
      <c r="A4" s="4" t="s">
        <v>374</v>
      </c>
      <c r="B4" s="7" t="n">
        <v>1898</v>
      </c>
      <c r="C4" s="7" t="n">
        <v>177</v>
      </c>
      <c r="D4" s="7" t="n">
        <v>2047</v>
      </c>
      <c r="E4" s="7" t="n">
        <v>348</v>
      </c>
    </row>
    <row r="5" spans="1:5">
      <c r="A5" s="4" t="s">
        <v>375</v>
      </c>
    </row>
    <row r="6" spans="1:5">
      <c r="A6" s="3" t="s">
        <v>373</v>
      </c>
    </row>
    <row r="7" spans="1:5">
      <c r="A7" s="4" t="s">
        <v>374</v>
      </c>
      <c r="B7" s="7" t="n">
        <v>1898</v>
      </c>
      <c r="C7" s="7" t="n">
        <v>177</v>
      </c>
      <c r="D7" s="7" t="n">
        <v>2047</v>
      </c>
      <c r="E7" s="7" t="n">
        <v>34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6</v>
      </c>
      <c r="B1" s="2" t="s">
        <v>71</v>
      </c>
      <c r="C1" s="2" t="s">
        <v>1</v>
      </c>
    </row>
    <row r="2" spans="1:3">
      <c r="B2" s="2" t="s">
        <v>2</v>
      </c>
      <c r="C2" s="2" t="s">
        <v>2</v>
      </c>
    </row>
    <row r="3" spans="1:3">
      <c r="A3" s="4" t="s">
        <v>377</v>
      </c>
    </row>
    <row r="4" spans="1:3">
      <c r="A4" s="4" t="s">
        <v>378</v>
      </c>
      <c r="C4" s="5" t="n">
        <v>440613</v>
      </c>
    </row>
    <row r="5" spans="1:3">
      <c r="A5" s="4" t="s">
        <v>379</v>
      </c>
      <c r="C5" s="5" t="n">
        <v>80400</v>
      </c>
    </row>
    <row r="6" spans="1:3">
      <c r="A6" s="4" t="s">
        <v>380</v>
      </c>
      <c r="C6" s="5" t="n">
        <v>-476013</v>
      </c>
    </row>
    <row r="7" spans="1:3">
      <c r="A7" s="4" t="s">
        <v>381</v>
      </c>
      <c r="C7" s="5" t="n">
        <v>-22500</v>
      </c>
    </row>
    <row r="8" spans="1:3">
      <c r="A8" s="4" t="s">
        <v>382</v>
      </c>
      <c r="B8" s="5" t="n">
        <v>22500</v>
      </c>
      <c r="C8" s="5" t="n">
        <v>22500</v>
      </c>
    </row>
    <row r="9" spans="1:3">
      <c r="A9" s="4" t="s">
        <v>383</v>
      </c>
      <c r="C9" s="8" t="n">
        <v>5.45</v>
      </c>
    </row>
    <row r="10" spans="1:3">
      <c r="A10" s="4" t="s">
        <v>384</v>
      </c>
      <c r="C10" s="10" t="n">
        <v>5.85</v>
      </c>
    </row>
    <row r="11" spans="1:3">
      <c r="A11" s="4" t="s">
        <v>385</v>
      </c>
      <c r="C11" s="10" t="n">
        <v>5.46</v>
      </c>
    </row>
    <row r="12" spans="1:3">
      <c r="A12" s="4" t="s">
        <v>386</v>
      </c>
      <c r="C12" s="10" t="n">
        <v>5.98</v>
      </c>
    </row>
    <row r="13" spans="1:3">
      <c r="A13" s="4" t="s">
        <v>387</v>
      </c>
      <c r="B13" s="8" t="n">
        <v>6.18</v>
      </c>
      <c r="C13" s="8" t="n">
        <v>6.18</v>
      </c>
    </row>
    <row r="14" spans="1:3">
      <c r="A14" s="4" t="s">
        <v>388</v>
      </c>
    </row>
    <row r="15" spans="1:3">
      <c r="A15" s="4" t="s">
        <v>378</v>
      </c>
      <c r="C15" s="5" t="n">
        <v>50000</v>
      </c>
    </row>
    <row r="16" spans="1:3">
      <c r="A16" s="4" t="s">
        <v>380</v>
      </c>
      <c r="B16" s="5" t="n">
        <v>-50000</v>
      </c>
      <c r="C16" s="5" t="n">
        <v>-50000</v>
      </c>
    </row>
    <row r="17" spans="1:3">
      <c r="A17" s="4" t="s">
        <v>382</v>
      </c>
      <c r="B17" s="5" t="n">
        <v>0</v>
      </c>
      <c r="C17" s="5" t="n">
        <v>0</v>
      </c>
    </row>
    <row r="18" spans="1:3">
      <c r="A18" s="4" t="s">
        <v>383</v>
      </c>
      <c r="C18" s="8" t="n">
        <v>5.49</v>
      </c>
    </row>
    <row r="19" spans="1:3">
      <c r="A19" s="4" t="s">
        <v>385</v>
      </c>
      <c r="C19" s="10" t="n">
        <v>5.49</v>
      </c>
    </row>
    <row r="20" spans="1:3">
      <c r="A20" s="4" t="s">
        <v>387</v>
      </c>
      <c r="B20" s="7" t="n">
        <v>0</v>
      </c>
      <c r="C20"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389</v>
      </c>
      <c r="B1" s="2" t="s">
        <v>390</v>
      </c>
      <c r="C1" s="2" t="s">
        <v>71</v>
      </c>
      <c r="D1" s="2" t="s">
        <v>1</v>
      </c>
    </row>
    <row r="2" spans="1:5">
      <c r="B2" s="2" t="s">
        <v>391</v>
      </c>
      <c r="C2" s="2" t="s">
        <v>2</v>
      </c>
      <c r="D2" s="2" t="s">
        <v>2</v>
      </c>
      <c r="E2" s="2" t="s">
        <v>25</v>
      </c>
    </row>
    <row r="3" spans="1:5">
      <c r="A3" s="4" t="s">
        <v>392</v>
      </c>
    </row>
    <row r="4" spans="1:5">
      <c r="A4" s="4" t="s">
        <v>393</v>
      </c>
      <c r="B4" s="5" t="n">
        <v>41565</v>
      </c>
    </row>
    <row r="5" spans="1:5">
      <c r="A5" s="4" t="s">
        <v>394</v>
      </c>
      <c r="B5" s="7" t="n">
        <v>239000</v>
      </c>
    </row>
    <row r="6" spans="1:5">
      <c r="A6" s="4" t="s">
        <v>395</v>
      </c>
    </row>
    <row r="7" spans="1:5">
      <c r="A7" s="4" t="s">
        <v>396</v>
      </c>
      <c r="D7" s="5" t="n">
        <v>7500</v>
      </c>
    </row>
    <row r="8" spans="1:5">
      <c r="A8" s="4" t="s">
        <v>397</v>
      </c>
    </row>
    <row r="9" spans="1:5">
      <c r="A9" s="4" t="s">
        <v>398</v>
      </c>
      <c r="C9" s="5" t="n">
        <v>22500</v>
      </c>
      <c r="D9" s="5" t="n">
        <v>22500</v>
      </c>
    </row>
    <row r="10" spans="1:5">
      <c r="A10" s="4" t="s">
        <v>399</v>
      </c>
      <c r="D10" s="5" t="n">
        <v>30881</v>
      </c>
    </row>
    <row r="11" spans="1:5">
      <c r="A11" s="4" t="s">
        <v>400</v>
      </c>
    </row>
    <row r="12" spans="1:5">
      <c r="A12" s="4" t="s">
        <v>396</v>
      </c>
      <c r="D12" s="5" t="n">
        <v>5400</v>
      </c>
    </row>
    <row r="13" spans="1:5">
      <c r="A13" s="4" t="s">
        <v>401</v>
      </c>
    </row>
    <row r="14" spans="1:5">
      <c r="A14" s="4" t="s">
        <v>396</v>
      </c>
      <c r="D14" s="5" t="n">
        <v>5400</v>
      </c>
    </row>
    <row r="15" spans="1:5">
      <c r="A15" s="4" t="s">
        <v>297</v>
      </c>
      <c r="C15" s="7" t="n">
        <v>37000</v>
      </c>
      <c r="D15" s="7" t="n">
        <v>37</v>
      </c>
    </row>
    <row r="16" spans="1:5">
      <c r="A16" s="4" t="s">
        <v>296</v>
      </c>
    </row>
    <row r="17" spans="1:5">
      <c r="A17" s="4" t="s">
        <v>396</v>
      </c>
      <c r="C17" s="5" t="n">
        <v>50000</v>
      </c>
      <c r="D17" s="5" t="n">
        <v>50000</v>
      </c>
    </row>
    <row r="18" spans="1:5">
      <c r="A18" s="4" t="s">
        <v>297</v>
      </c>
      <c r="C18" s="7" t="n">
        <v>1745000</v>
      </c>
    </row>
    <row r="19" spans="1:5">
      <c r="A19" s="4" t="s">
        <v>402</v>
      </c>
      <c r="C19" s="5" t="n">
        <v>0</v>
      </c>
      <c r="D19" s="5" t="n">
        <v>0</v>
      </c>
      <c r="E19" s="5" t="n">
        <v>50000</v>
      </c>
    </row>
    <row r="20" spans="1:5">
      <c r="A20" s="4" t="s">
        <v>403</v>
      </c>
    </row>
    <row r="21" spans="1:5">
      <c r="A21" s="4" t="s">
        <v>396</v>
      </c>
      <c r="D21" s="5" t="n">
        <v>7500</v>
      </c>
    </row>
    <row r="22" spans="1:5">
      <c r="A22" s="4" t="s">
        <v>297</v>
      </c>
      <c r="C22" s="7" t="n">
        <v>43000</v>
      </c>
    </row>
    <row r="23" spans="1:5">
      <c r="A23" s="4" t="s">
        <v>404</v>
      </c>
    </row>
    <row r="24" spans="1:5">
      <c r="A24" s="4" t="s">
        <v>396</v>
      </c>
      <c r="D24" s="5" t="n">
        <v>476013</v>
      </c>
    </row>
    <row r="25" spans="1:5">
      <c r="A25" s="4" t="s">
        <v>402</v>
      </c>
      <c r="C25" s="5" t="n">
        <v>22500</v>
      </c>
      <c r="D25" s="5" t="n">
        <v>22500</v>
      </c>
      <c r="E25" s="5" t="n">
        <v>4406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05</v>
      </c>
      <c r="B1" s="2" t="s">
        <v>71</v>
      </c>
      <c r="D1" s="2" t="s">
        <v>1</v>
      </c>
    </row>
    <row r="2" spans="1:5">
      <c r="B2" s="2" t="s">
        <v>2</v>
      </c>
      <c r="C2" s="2" t="s">
        <v>72</v>
      </c>
      <c r="D2" s="2" t="s">
        <v>2</v>
      </c>
      <c r="E2" s="2" t="s">
        <v>72</v>
      </c>
    </row>
    <row r="3" spans="1:5">
      <c r="A3" s="3" t="s">
        <v>406</v>
      </c>
    </row>
    <row r="4" spans="1:5">
      <c r="A4" s="4" t="s">
        <v>407</v>
      </c>
      <c r="B4" s="7" t="n">
        <v>18</v>
      </c>
      <c r="C4" s="7" t="n">
        <v>12</v>
      </c>
      <c r="D4" s="7" t="n">
        <v>36</v>
      </c>
      <c r="E4" s="7" t="n">
        <v>25</v>
      </c>
    </row>
    <row r="5" spans="1:5">
      <c r="A5" s="4" t="s">
        <v>408</v>
      </c>
      <c r="B5" s="5" t="n">
        <v>-2</v>
      </c>
      <c r="C5" s="5" t="n">
        <v>-3</v>
      </c>
      <c r="D5" s="5" t="n">
        <v>-8</v>
      </c>
      <c r="E5" s="5" t="n">
        <v>-7</v>
      </c>
    </row>
    <row r="6" spans="1:5">
      <c r="A6" s="4" t="s">
        <v>409</v>
      </c>
      <c r="B6" s="5" t="n">
        <v>16</v>
      </c>
      <c r="C6" s="5" t="n">
        <v>18</v>
      </c>
      <c r="D6" s="5" t="n">
        <v>41</v>
      </c>
      <c r="E6" s="5" t="n">
        <v>38</v>
      </c>
    </row>
    <row r="7" spans="1:5">
      <c r="A7" s="4" t="s">
        <v>410</v>
      </c>
      <c r="B7" s="7" t="n">
        <v>32</v>
      </c>
      <c r="C7" s="7" t="n">
        <v>27</v>
      </c>
      <c r="D7" s="7" t="n">
        <v>69</v>
      </c>
      <c r="E7" s="7" t="n">
        <v>5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71</v>
      </c>
      <c r="D1" s="2" t="s">
        <v>1</v>
      </c>
    </row>
    <row r="2" spans="1:5">
      <c r="B2" s="2" t="s">
        <v>2</v>
      </c>
      <c r="C2" s="2" t="s">
        <v>72</v>
      </c>
      <c r="D2" s="2" t="s">
        <v>2</v>
      </c>
      <c r="E2" s="2" t="s">
        <v>72</v>
      </c>
    </row>
    <row r="3" spans="1:5">
      <c r="A3" s="3" t="s">
        <v>412</v>
      </c>
    </row>
    <row r="4" spans="1:5">
      <c r="A4" s="4" t="s">
        <v>413</v>
      </c>
      <c r="B4" s="7" t="n">
        <v>4</v>
      </c>
      <c r="C4" s="7" t="n">
        <v>3</v>
      </c>
      <c r="D4" s="7" t="n">
        <v>7</v>
      </c>
      <c r="E4" s="7" t="n">
        <v>7</v>
      </c>
    </row>
    <row r="5" spans="1:5">
      <c r="A5" s="4" t="s">
        <v>414</v>
      </c>
    </row>
    <row r="6" spans="1:5">
      <c r="A6" s="3" t="s">
        <v>412</v>
      </c>
    </row>
    <row r="7" spans="1:5">
      <c r="A7" s="4" t="s">
        <v>415</v>
      </c>
      <c r="D7" s="4" t="s">
        <v>416</v>
      </c>
    </row>
    <row r="8" spans="1:5">
      <c r="A8" s="4" t="s">
        <v>417</v>
      </c>
      <c r="D8" s="4" t="s">
        <v>418</v>
      </c>
    </row>
    <row r="9" spans="1:5">
      <c r="A9" s="4" t="s">
        <v>419</v>
      </c>
      <c r="B9" s="7" t="n">
        <v>5</v>
      </c>
      <c r="C9" s="7" t="n">
        <v>3</v>
      </c>
      <c r="D9" s="7" t="n">
        <v>13</v>
      </c>
      <c r="E9" s="7" t="n">
        <v>1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25</v>
      </c>
    </row>
    <row r="2" spans="1:3">
      <c r="A2" s="4" t="s">
        <v>421</v>
      </c>
      <c r="B2" s="7" t="n">
        <v>388</v>
      </c>
      <c r="C2" s="7" t="n">
        <v>246</v>
      </c>
    </row>
    <row r="3" spans="1:3">
      <c r="A3" s="4" t="s">
        <v>422</v>
      </c>
      <c r="B3" s="5" t="n">
        <v>1829</v>
      </c>
      <c r="C3" s="5" t="n">
        <v>1240</v>
      </c>
    </row>
    <row r="4" spans="1:3">
      <c r="A4" s="4" t="s">
        <v>423</v>
      </c>
      <c r="B4" s="5" t="n">
        <v>1473</v>
      </c>
      <c r="C4" s="5" t="n">
        <v>0</v>
      </c>
    </row>
    <row r="5" spans="1:3">
      <c r="A5" s="4" t="s">
        <v>424</v>
      </c>
      <c r="B5" s="5" t="n">
        <v>0</v>
      </c>
      <c r="C5" s="5" t="n">
        <v>1767</v>
      </c>
    </row>
    <row r="6" spans="1:3">
      <c r="A6" s="4" t="s">
        <v>425</v>
      </c>
      <c r="B6" s="5" t="n">
        <v>101</v>
      </c>
      <c r="C6" s="5" t="n">
        <v>566</v>
      </c>
    </row>
    <row r="7" spans="1:3">
      <c r="A7" s="4" t="s">
        <v>426</v>
      </c>
      <c r="B7" s="5" t="n">
        <v>509</v>
      </c>
      <c r="C7" s="5" t="n">
        <v>415</v>
      </c>
    </row>
    <row r="8" spans="1:3">
      <c r="A8" s="4" t="s">
        <v>427</v>
      </c>
      <c r="B8" s="5" t="n">
        <v>346</v>
      </c>
      <c r="C8" s="5" t="n">
        <v>60</v>
      </c>
    </row>
    <row r="9" spans="1:3">
      <c r="A9" s="4" t="s">
        <v>428</v>
      </c>
      <c r="B9" s="5" t="n">
        <v>183</v>
      </c>
      <c r="C9" s="5" t="n">
        <v>227</v>
      </c>
    </row>
    <row r="10" spans="1:3">
      <c r="A10" s="4" t="s">
        <v>429</v>
      </c>
      <c r="B10" s="7" t="n">
        <v>4829</v>
      </c>
      <c r="C10" s="7" t="n">
        <v>45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71</v>
      </c>
      <c r="D1" s="2" t="s">
        <v>1</v>
      </c>
    </row>
    <row r="2" spans="1:5">
      <c r="B2" s="2" t="s">
        <v>2</v>
      </c>
      <c r="C2" s="2" t="s">
        <v>72</v>
      </c>
      <c r="D2" s="2" t="s">
        <v>2</v>
      </c>
      <c r="E2" s="2" t="s">
        <v>72</v>
      </c>
    </row>
    <row r="3" spans="1:5">
      <c r="A3" s="4" t="s">
        <v>83</v>
      </c>
      <c r="B3" s="7" t="n">
        <v>19888</v>
      </c>
      <c r="C3" s="7" t="n">
        <v>-88</v>
      </c>
      <c r="D3" s="7" t="n">
        <v>18878</v>
      </c>
      <c r="E3" s="7" t="n">
        <v>-3016</v>
      </c>
    </row>
    <row r="4" spans="1:5">
      <c r="A4" s="3" t="s">
        <v>90</v>
      </c>
    </row>
    <row r="5" spans="1:5">
      <c r="A5" s="4" t="s">
        <v>91</v>
      </c>
      <c r="B5" s="5" t="n">
        <v>-3</v>
      </c>
      <c r="C5" s="5" t="n">
        <v>-216</v>
      </c>
      <c r="D5" s="5" t="n">
        <v>21</v>
      </c>
      <c r="E5" s="5" t="n">
        <v>-291</v>
      </c>
    </row>
    <row r="6" spans="1:5">
      <c r="A6" s="4" t="s">
        <v>92</v>
      </c>
      <c r="B6" s="5" t="n">
        <v>-38</v>
      </c>
      <c r="C6" s="5" t="n">
        <v>110</v>
      </c>
      <c r="D6" s="5" t="n">
        <v>-98</v>
      </c>
      <c r="E6" s="5" t="n">
        <v>107</v>
      </c>
    </row>
    <row r="7" spans="1:5">
      <c r="A7" s="4" t="s">
        <v>93</v>
      </c>
      <c r="B7" s="5" t="n">
        <v>-41</v>
      </c>
      <c r="C7" s="5" t="n">
        <v>-106</v>
      </c>
      <c r="D7" s="5" t="n">
        <v>-77</v>
      </c>
      <c r="E7" s="5" t="n">
        <v>-184</v>
      </c>
    </row>
    <row r="8" spans="1:5">
      <c r="A8" s="4" t="s">
        <v>94</v>
      </c>
      <c r="B8" s="7" t="n">
        <v>19847</v>
      </c>
      <c r="C8" s="7" t="n">
        <v>-194</v>
      </c>
      <c r="D8" s="7" t="n">
        <v>18801</v>
      </c>
      <c r="E8" s="7" t="n">
        <v>-32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 customWidth="1" max="5" min="5" width="14"/>
  </cols>
  <sheetData>
    <row r="1" spans="1:5">
      <c r="A1" s="1" t="s">
        <v>430</v>
      </c>
      <c r="B1" s="2" t="s">
        <v>71</v>
      </c>
      <c r="D1" s="2" t="s">
        <v>1</v>
      </c>
    </row>
    <row r="2" spans="1:5">
      <c r="B2" s="2" t="s">
        <v>2</v>
      </c>
      <c r="C2" s="2" t="s">
        <v>72</v>
      </c>
      <c r="D2" s="2" t="s">
        <v>2</v>
      </c>
      <c r="E2" s="2" t="s">
        <v>72</v>
      </c>
    </row>
    <row r="3" spans="1:5">
      <c r="A3" s="3" t="s">
        <v>431</v>
      </c>
    </row>
    <row r="4" spans="1:5">
      <c r="A4" s="4" t="s">
        <v>432</v>
      </c>
      <c r="B4" s="8" t="n">
        <v>0.12</v>
      </c>
      <c r="C4" s="8" t="n">
        <v>0.12</v>
      </c>
      <c r="D4" s="8" t="n">
        <v>0.24</v>
      </c>
      <c r="E4" s="8" t="n">
        <v>0.24</v>
      </c>
    </row>
    <row r="5" spans="1:5">
      <c r="A5" s="4" t="s">
        <v>177</v>
      </c>
      <c r="D5" s="7" t="n">
        <v>2378</v>
      </c>
    </row>
    <row r="6" spans="1:5">
      <c r="A6" s="4" t="s">
        <v>433</v>
      </c>
    </row>
    <row r="7" spans="1:5">
      <c r="A7" s="3" t="s">
        <v>431</v>
      </c>
    </row>
    <row r="8" spans="1:5">
      <c r="A8" s="4" t="s">
        <v>434</v>
      </c>
      <c r="D8" s="4" t="s">
        <v>435</v>
      </c>
    </row>
    <row r="9" spans="1:5">
      <c r="A9" s="4" t="s">
        <v>436</v>
      </c>
      <c r="D9" s="4" t="s">
        <v>437</v>
      </c>
    </row>
    <row r="10" spans="1:5">
      <c r="A10" s="4" t="s">
        <v>438</v>
      </c>
      <c r="D10" s="4" t="s">
        <v>439</v>
      </c>
    </row>
    <row r="11" spans="1:5">
      <c r="A11" s="4" t="s">
        <v>432</v>
      </c>
      <c r="D11" s="8" t="n">
        <v>0.12</v>
      </c>
    </row>
    <row r="12" spans="1:5">
      <c r="A12" s="4" t="s">
        <v>177</v>
      </c>
      <c r="D12" s="7" t="n">
        <v>1187</v>
      </c>
    </row>
    <row r="13" spans="1:5">
      <c r="A13" s="4" t="s">
        <v>440</v>
      </c>
    </row>
    <row r="14" spans="1:5">
      <c r="A14" s="3" t="s">
        <v>431</v>
      </c>
    </row>
    <row r="15" spans="1:5">
      <c r="A15" s="4" t="s">
        <v>434</v>
      </c>
      <c r="D15" s="4" t="s">
        <v>441</v>
      </c>
    </row>
    <row r="16" spans="1:5">
      <c r="A16" s="4" t="s">
        <v>436</v>
      </c>
      <c r="D16" s="4" t="s">
        <v>442</v>
      </c>
    </row>
    <row r="17" spans="1:5">
      <c r="A17" s="4" t="s">
        <v>438</v>
      </c>
      <c r="D17" s="4" t="s">
        <v>439</v>
      </c>
    </row>
    <row r="18" spans="1:5">
      <c r="A18" s="4" t="s">
        <v>432</v>
      </c>
      <c r="D18" s="8" t="n">
        <v>0.12</v>
      </c>
    </row>
    <row r="19" spans="1:5">
      <c r="A19" s="4" t="s">
        <v>177</v>
      </c>
      <c r="D19" s="7" t="n">
        <v>119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43</v>
      </c>
      <c r="B1" s="2" t="s">
        <v>2</v>
      </c>
      <c r="C1" s="2" t="s">
        <v>25</v>
      </c>
    </row>
    <row r="2" spans="1:3">
      <c r="A2" s="4" t="s">
        <v>444</v>
      </c>
      <c r="B2" s="7" t="n">
        <v>346</v>
      </c>
      <c r="C2" s="7" t="n">
        <v>60</v>
      </c>
    </row>
    <row r="3" spans="1:3">
      <c r="A3" s="4" t="s">
        <v>445</v>
      </c>
      <c r="B3" s="5" t="n">
        <v>2</v>
      </c>
      <c r="C3" s="5" t="n">
        <v>225</v>
      </c>
    </row>
    <row r="4" spans="1:3">
      <c r="A4" s="4" t="s">
        <v>446</v>
      </c>
      <c r="B4" s="7" t="n">
        <v>348</v>
      </c>
      <c r="C4" s="7" t="n">
        <v>28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447</v>
      </c>
      <c r="B1" s="2" t="s">
        <v>1</v>
      </c>
    </row>
    <row r="2" spans="1:2">
      <c r="B2" s="2" t="s">
        <v>448</v>
      </c>
    </row>
    <row r="3" spans="1:2">
      <c r="A3" s="3" t="s">
        <v>431</v>
      </c>
    </row>
    <row r="4" spans="1:2">
      <c r="A4" s="4" t="s">
        <v>449</v>
      </c>
      <c r="B4" s="7" t="n">
        <v>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2"/>
    <col customWidth="1" max="2" min="2" width="21"/>
  </cols>
  <sheetData>
    <row r="1" spans="1:2">
      <c r="A1" s="1" t="s">
        <v>450</v>
      </c>
      <c r="B1" s="2" t="s">
        <v>1</v>
      </c>
    </row>
    <row r="2" spans="1:2">
      <c r="B2" s="2" t="s">
        <v>448</v>
      </c>
    </row>
    <row r="3" spans="1:2">
      <c r="A3" s="3" t="s">
        <v>451</v>
      </c>
    </row>
    <row r="4" spans="1:2">
      <c r="A4" s="4" t="s">
        <v>452</v>
      </c>
      <c r="B4" s="7" t="n">
        <v>-2890</v>
      </c>
    </row>
    <row r="5" spans="1:2">
      <c r="A5" s="4" t="s">
        <v>453</v>
      </c>
      <c r="B5" s="5" t="n">
        <v>-118</v>
      </c>
    </row>
    <row r="6" spans="1:2">
      <c r="A6" s="4" t="s">
        <v>454</v>
      </c>
      <c r="B6" s="5" t="n">
        <v>41</v>
      </c>
    </row>
    <row r="7" spans="1:2">
      <c r="A7" s="4" t="s">
        <v>455</v>
      </c>
      <c r="B7" s="5" t="n">
        <v>-77</v>
      </c>
    </row>
    <row r="8" spans="1:2">
      <c r="A8" s="4" t="s">
        <v>456</v>
      </c>
      <c r="B8" s="5" t="n">
        <v>-2967</v>
      </c>
    </row>
    <row r="9" spans="1:2">
      <c r="A9" s="4" t="s">
        <v>457</v>
      </c>
    </row>
    <row r="10" spans="1:2">
      <c r="A10" s="3" t="s">
        <v>451</v>
      </c>
    </row>
    <row r="11" spans="1:2">
      <c r="A11" s="4" t="s">
        <v>452</v>
      </c>
      <c r="B11" s="5" t="n">
        <v>-1345</v>
      </c>
    </row>
    <row r="12" spans="1:2">
      <c r="A12" s="4" t="s">
        <v>453</v>
      </c>
      <c r="B12" s="5" t="n">
        <v>-139</v>
      </c>
    </row>
    <row r="13" spans="1:2">
      <c r="A13" s="4" t="s">
        <v>454</v>
      </c>
      <c r="B13" s="5" t="n">
        <v>41</v>
      </c>
    </row>
    <row r="14" spans="1:2">
      <c r="A14" s="4" t="s">
        <v>455</v>
      </c>
      <c r="B14" s="5" t="n">
        <v>-98</v>
      </c>
    </row>
    <row r="15" spans="1:2">
      <c r="A15" s="4" t="s">
        <v>456</v>
      </c>
      <c r="B15" s="5" t="n">
        <v>-1443</v>
      </c>
    </row>
    <row r="16" spans="1:2">
      <c r="A16" s="4" t="s">
        <v>458</v>
      </c>
    </row>
    <row r="17" spans="1:2">
      <c r="A17" s="3" t="s">
        <v>451</v>
      </c>
    </row>
    <row r="18" spans="1:2">
      <c r="A18" s="4" t="s">
        <v>452</v>
      </c>
      <c r="B18" s="5" t="n">
        <v>-1545</v>
      </c>
    </row>
    <row r="19" spans="1:2">
      <c r="A19" s="4" t="s">
        <v>453</v>
      </c>
      <c r="B19" s="5" t="n">
        <v>21</v>
      </c>
    </row>
    <row r="20" spans="1:2">
      <c r="A20" s="4" t="s">
        <v>454</v>
      </c>
      <c r="B20" s="5" t="n">
        <v>0</v>
      </c>
    </row>
    <row r="21" spans="1:2">
      <c r="A21" s="4" t="s">
        <v>455</v>
      </c>
      <c r="B21" s="5" t="n">
        <v>21</v>
      </c>
    </row>
    <row r="22" spans="1:2">
      <c r="A22" s="4" t="s">
        <v>456</v>
      </c>
      <c r="B22" s="7" t="n">
        <v>-15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14"/>
  </cols>
  <sheetData>
    <row r="1" spans="1:5">
      <c r="A1" s="1" t="s">
        <v>459</v>
      </c>
      <c r="B1" s="2" t="s">
        <v>390</v>
      </c>
      <c r="C1" s="2" t="s">
        <v>1</v>
      </c>
      <c r="D1" s="2" t="s">
        <v>340</v>
      </c>
    </row>
    <row r="2" spans="1:5">
      <c r="B2" s="2" t="s">
        <v>391</v>
      </c>
      <c r="C2" s="2" t="s">
        <v>2</v>
      </c>
      <c r="D2" s="2" t="s">
        <v>460</v>
      </c>
      <c r="E2" s="2" t="s">
        <v>25</v>
      </c>
    </row>
    <row r="3" spans="1:5">
      <c r="A3" s="3" t="s">
        <v>461</v>
      </c>
    </row>
    <row r="4" spans="1:5">
      <c r="A4" s="4" t="s">
        <v>462</v>
      </c>
      <c r="C4" s="7" t="n">
        <v>247</v>
      </c>
    </row>
    <row r="5" spans="1:5">
      <c r="A5" s="4" t="s">
        <v>446</v>
      </c>
      <c r="C5" s="7" t="n">
        <v>348</v>
      </c>
      <c r="E5" s="7" t="n">
        <v>285</v>
      </c>
    </row>
    <row r="6" spans="1:5">
      <c r="A6" s="4" t="s">
        <v>463</v>
      </c>
    </row>
    <row r="7" spans="1:5">
      <c r="A7" s="3" t="s">
        <v>461</v>
      </c>
    </row>
    <row r="8" spans="1:5">
      <c r="A8" s="4" t="s">
        <v>464</v>
      </c>
      <c r="D8" s="4" t="s">
        <v>465</v>
      </c>
    </row>
    <row r="9" spans="1:5">
      <c r="A9" s="4" t="s">
        <v>466</v>
      </c>
      <c r="D9" s="7" t="n">
        <v>85000</v>
      </c>
    </row>
    <row r="10" spans="1:5">
      <c r="A10" s="4" t="s">
        <v>467</v>
      </c>
    </row>
    <row r="11" spans="1:5">
      <c r="A11" s="3" t="s">
        <v>461</v>
      </c>
    </row>
    <row r="12" spans="1:5">
      <c r="A12" s="4" t="s">
        <v>468</v>
      </c>
      <c r="D12" s="4" t="s">
        <v>469</v>
      </c>
    </row>
    <row r="13" spans="1:5">
      <c r="A13" s="4" t="s">
        <v>464</v>
      </c>
      <c r="D13" s="4" t="s">
        <v>470</v>
      </c>
    </row>
    <row r="14" spans="1:5">
      <c r="A14" s="4" t="s">
        <v>471</v>
      </c>
    </row>
    <row r="15" spans="1:5">
      <c r="A15" s="3" t="s">
        <v>461</v>
      </c>
    </row>
    <row r="16" spans="1:5">
      <c r="A16" s="4" t="s">
        <v>472</v>
      </c>
      <c r="B16" s="7" t="n">
        <v>558</v>
      </c>
    </row>
    <row r="17" spans="1:5">
      <c r="A17" s="4" t="s">
        <v>473</v>
      </c>
      <c r="B17" s="5" t="n">
        <v>180</v>
      </c>
    </row>
    <row r="18" spans="1:5">
      <c r="A18" s="4" t="s">
        <v>474</v>
      </c>
      <c r="B18" s="5" t="n">
        <v>19</v>
      </c>
    </row>
    <row r="19" spans="1:5">
      <c r="A19" s="4" t="s">
        <v>475</v>
      </c>
      <c r="B19" s="7" t="n">
        <v>200</v>
      </c>
    </row>
    <row r="20" spans="1:5">
      <c r="A20" s="4" t="s">
        <v>395</v>
      </c>
    </row>
    <row r="21" spans="1:5">
      <c r="A21" s="3" t="s">
        <v>461</v>
      </c>
    </row>
    <row r="22" spans="1:5">
      <c r="A22" s="4" t="s">
        <v>396</v>
      </c>
      <c r="C22" s="5" t="n">
        <v>7500</v>
      </c>
    </row>
    <row r="23" spans="1:5">
      <c r="A23" s="4" t="s">
        <v>476</v>
      </c>
      <c r="C23" s="7" t="n">
        <v>52</v>
      </c>
    </row>
    <row r="24" spans="1:5">
      <c r="A24" s="4" t="s">
        <v>446</v>
      </c>
      <c r="C24" s="7" t="n">
        <v>7</v>
      </c>
    </row>
    <row r="25" spans="1:5">
      <c r="A25" s="4" t="s">
        <v>477</v>
      </c>
    </row>
    <row r="26" spans="1:5">
      <c r="A26" s="3" t="s">
        <v>461</v>
      </c>
    </row>
    <row r="27" spans="1:5">
      <c r="A27" s="4" t="s">
        <v>396</v>
      </c>
      <c r="C27" s="5" t="n">
        <v>5400</v>
      </c>
    </row>
    <row r="28" spans="1:5">
      <c r="A28" s="4" t="s">
        <v>478</v>
      </c>
    </row>
    <row r="29" spans="1:5">
      <c r="A29" s="3" t="s">
        <v>461</v>
      </c>
    </row>
    <row r="30" spans="1:5">
      <c r="A30" s="4" t="s">
        <v>479</v>
      </c>
      <c r="C30" s="4" t="s">
        <v>480</v>
      </c>
    </row>
    <row r="31" spans="1:5">
      <c r="A31" s="4" t="s">
        <v>481</v>
      </c>
    </row>
    <row r="32" spans="1:5">
      <c r="A32" s="3" t="s">
        <v>461</v>
      </c>
    </row>
    <row r="33" spans="1:5">
      <c r="A33" s="4" t="s">
        <v>479</v>
      </c>
      <c r="C33" s="4" t="s">
        <v>48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3</v>
      </c>
      <c r="B1" s="2" t="s">
        <v>484</v>
      </c>
      <c r="C1" s="2" t="s">
        <v>2</v>
      </c>
      <c r="D1" s="2" t="s">
        <v>25</v>
      </c>
    </row>
    <row r="2" spans="1:4">
      <c r="A2" s="3" t="s">
        <v>485</v>
      </c>
    </row>
    <row r="3" spans="1:4">
      <c r="A3" s="4" t="s">
        <v>62</v>
      </c>
      <c r="C3" s="8" t="n">
        <v>0.01</v>
      </c>
      <c r="D3" s="8" t="n">
        <v>0.01</v>
      </c>
    </row>
    <row r="4" spans="1:4">
      <c r="A4" s="4" t="s">
        <v>392</v>
      </c>
    </row>
    <row r="5" spans="1:4">
      <c r="A5" s="3" t="s">
        <v>485</v>
      </c>
    </row>
    <row r="6" spans="1:4">
      <c r="A6" s="4" t="s">
        <v>486</v>
      </c>
      <c r="B6" s="7" t="n">
        <v>15000</v>
      </c>
    </row>
    <row r="7" spans="1:4">
      <c r="A7" s="4" t="s">
        <v>487</v>
      </c>
    </row>
    <row r="8" spans="1:4">
      <c r="A8" s="3" t="s">
        <v>485</v>
      </c>
    </row>
    <row r="9" spans="1:4">
      <c r="A9" s="4" t="s">
        <v>486</v>
      </c>
      <c r="B9" s="7" t="n">
        <v>47500</v>
      </c>
    </row>
    <row r="10" spans="1:4">
      <c r="A10" s="4" t="s">
        <v>488</v>
      </c>
    </row>
    <row r="11" spans="1:4">
      <c r="A11" s="3" t="s">
        <v>485</v>
      </c>
    </row>
    <row r="12" spans="1:4">
      <c r="A12" s="4" t="s">
        <v>489</v>
      </c>
      <c r="B12" s="5" t="n">
        <v>7500</v>
      </c>
    </row>
    <row r="13" spans="1:4">
      <c r="A13" s="4" t="s">
        <v>490</v>
      </c>
      <c r="B13" s="4" t="s">
        <v>491</v>
      </c>
    </row>
    <row r="14" spans="1:4">
      <c r="A14" s="4" t="s">
        <v>492</v>
      </c>
    </row>
    <row r="15" spans="1:4">
      <c r="A15" s="3" t="s">
        <v>485</v>
      </c>
    </row>
    <row r="16" spans="1:4">
      <c r="A16" s="4" t="s">
        <v>493</v>
      </c>
      <c r="B16" s="5" t="n">
        <v>15000</v>
      </c>
    </row>
    <row r="17" spans="1:4">
      <c r="A17" s="4" t="s">
        <v>62</v>
      </c>
      <c r="B17" s="8" t="n">
        <v>0.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40"/>
    <col customWidth="1" max="5" min="5" width="29"/>
    <col customWidth="1" max="6" min="6" width="55"/>
    <col customWidth="1" max="7" min="7" width="24"/>
  </cols>
  <sheetData>
    <row r="1" spans="1:7">
      <c r="A1" s="1" t="s">
        <v>95</v>
      </c>
      <c r="B1" s="2" t="s">
        <v>96</v>
      </c>
      <c r="C1" s="2" t="s">
        <v>97</v>
      </c>
      <c r="D1" s="2" t="s">
        <v>98</v>
      </c>
      <c r="E1" s="2" t="s">
        <v>99</v>
      </c>
      <c r="F1" s="2" t="s">
        <v>100</v>
      </c>
      <c r="G1" s="2" t="s">
        <v>101</v>
      </c>
    </row>
    <row r="2" spans="1:7">
      <c r="A2" s="4" t="s">
        <v>102</v>
      </c>
      <c r="B2" s="7" t="n">
        <v>43469</v>
      </c>
      <c r="C2" s="7" t="n">
        <v>94</v>
      </c>
      <c r="D2" s="7" t="n">
        <v>212018</v>
      </c>
      <c r="E2" s="7" t="n">
        <v>-165498</v>
      </c>
      <c r="F2" s="7" t="n">
        <v>-2890</v>
      </c>
      <c r="G2" s="7" t="n">
        <v>-255</v>
      </c>
    </row>
    <row r="3" spans="1:7">
      <c r="A3" s="4" t="s">
        <v>103</v>
      </c>
      <c r="C3" s="5" t="n">
        <v>9410878</v>
      </c>
      <c r="G3" s="5" t="n">
        <v>-37788</v>
      </c>
    </row>
    <row r="4" spans="1:7">
      <c r="A4" s="4" t="s">
        <v>104</v>
      </c>
      <c r="B4" s="5" t="n">
        <v>-2378</v>
      </c>
      <c r="E4" s="5" t="n">
        <v>-2378</v>
      </c>
    </row>
    <row r="5" spans="1:7">
      <c r="A5" s="4" t="s">
        <v>105</v>
      </c>
      <c r="B5" s="5" t="n">
        <v>8</v>
      </c>
      <c r="E5" s="5" t="n">
        <v>8</v>
      </c>
    </row>
    <row r="6" spans="1:7">
      <c r="A6" s="4" t="s">
        <v>106</v>
      </c>
      <c r="B6" s="5" t="n">
        <v>2217</v>
      </c>
      <c r="D6" s="5" t="n">
        <v>2217</v>
      </c>
    </row>
    <row r="7" spans="1:7">
      <c r="A7" s="4" t="s">
        <v>107</v>
      </c>
      <c r="B7" s="5" t="n">
        <v>0</v>
      </c>
      <c r="C7" s="7" t="n">
        <v>5</v>
      </c>
      <c r="D7" s="5" t="n">
        <v>-5</v>
      </c>
    </row>
    <row r="8" spans="1:7">
      <c r="A8" s="4" t="s">
        <v>108</v>
      </c>
      <c r="C8" s="5" t="n">
        <v>526013</v>
      </c>
    </row>
    <row r="9" spans="1:7">
      <c r="A9" s="3" t="s">
        <v>109</v>
      </c>
    </row>
    <row r="10" spans="1:7">
      <c r="A10" s="4" t="s">
        <v>110</v>
      </c>
      <c r="B10" s="5" t="n">
        <v>18878</v>
      </c>
      <c r="E10" s="5" t="n">
        <v>18878</v>
      </c>
    </row>
    <row r="11" spans="1:7">
      <c r="A11" s="4" t="s">
        <v>91</v>
      </c>
      <c r="B11" s="5" t="n">
        <v>21</v>
      </c>
      <c r="F11" s="5" t="n">
        <v>21</v>
      </c>
    </row>
    <row r="12" spans="1:7">
      <c r="A12" s="4" t="s">
        <v>111</v>
      </c>
      <c r="B12" s="5" t="n">
        <v>-98</v>
      </c>
      <c r="F12" s="5" t="n">
        <v>-98</v>
      </c>
    </row>
    <row r="13" spans="1:7">
      <c r="A13" s="4" t="s">
        <v>112</v>
      </c>
      <c r="B13" s="5" t="n">
        <v>18801</v>
      </c>
    </row>
    <row r="14" spans="1:7">
      <c r="A14" s="4" t="s">
        <v>113</v>
      </c>
      <c r="B14" s="7" t="n">
        <v>62117</v>
      </c>
      <c r="C14" s="7" t="n">
        <v>99</v>
      </c>
      <c r="D14" s="7" t="n">
        <v>214230</v>
      </c>
      <c r="E14" s="7" t="n">
        <v>-148990</v>
      </c>
      <c r="F14" s="7" t="n">
        <v>-2967</v>
      </c>
      <c r="G14" s="7" t="n">
        <v>-255</v>
      </c>
    </row>
    <row r="15" spans="1:7">
      <c r="A15" s="4" t="s">
        <v>114</v>
      </c>
      <c r="C15" s="5" t="n">
        <v>9936891</v>
      </c>
      <c r="G15" s="5" t="n">
        <v>-377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2</v>
      </c>
    </row>
    <row r="3" spans="1:3">
      <c r="A3" s="3" t="s">
        <v>116</v>
      </c>
    </row>
    <row r="4" spans="1:3">
      <c r="A4" s="4" t="s">
        <v>83</v>
      </c>
      <c r="B4" s="7" t="n">
        <v>18878</v>
      </c>
      <c r="C4" s="7" t="n">
        <v>-3016</v>
      </c>
    </row>
    <row r="5" spans="1:3">
      <c r="A5" s="3" t="s">
        <v>117</v>
      </c>
    </row>
    <row r="6" spans="1:3">
      <c r="A6" s="4" t="s">
        <v>118</v>
      </c>
      <c r="B6" s="5" t="n">
        <v>606</v>
      </c>
      <c r="C6" s="5" t="n">
        <v>920</v>
      </c>
    </row>
    <row r="7" spans="1:3">
      <c r="A7" s="4" t="s">
        <v>106</v>
      </c>
      <c r="B7" s="5" t="n">
        <v>2217</v>
      </c>
      <c r="C7" s="5" t="n">
        <v>551</v>
      </c>
    </row>
    <row r="8" spans="1:3">
      <c r="A8" s="4" t="s">
        <v>119</v>
      </c>
      <c r="B8" s="5" t="n">
        <v>-23</v>
      </c>
      <c r="C8" s="5" t="n">
        <v>151</v>
      </c>
    </row>
    <row r="9" spans="1:3">
      <c r="A9" s="4" t="s">
        <v>120</v>
      </c>
      <c r="B9" s="5" t="n">
        <v>-1153</v>
      </c>
      <c r="C9" s="5" t="n">
        <v>0</v>
      </c>
    </row>
    <row r="10" spans="1:3">
      <c r="A10" s="4" t="s">
        <v>121</v>
      </c>
      <c r="B10" s="5" t="n">
        <v>-45</v>
      </c>
      <c r="C10" s="5" t="n">
        <v>0</v>
      </c>
    </row>
    <row r="11" spans="1:3">
      <c r="A11" s="4" t="s">
        <v>122</v>
      </c>
      <c r="B11" s="5" t="n">
        <v>144</v>
      </c>
      <c r="C11" s="5" t="n">
        <v>-118</v>
      </c>
    </row>
    <row r="12" spans="1:3">
      <c r="A12" s="4" t="s">
        <v>123</v>
      </c>
      <c r="B12" s="5" t="n">
        <v>-22609</v>
      </c>
      <c r="C12" s="5" t="n">
        <v>0</v>
      </c>
    </row>
    <row r="13" spans="1:3">
      <c r="A13" s="3" t="s">
        <v>124</v>
      </c>
    </row>
    <row r="14" spans="1:3">
      <c r="A14" s="4" t="s">
        <v>125</v>
      </c>
      <c r="B14" s="5" t="n">
        <v>115</v>
      </c>
      <c r="C14" s="5" t="n">
        <v>7094</v>
      </c>
    </row>
    <row r="15" spans="1:3">
      <c r="A15" s="4" t="s">
        <v>126</v>
      </c>
      <c r="B15" s="5" t="n">
        <v>-146</v>
      </c>
      <c r="C15" s="5" t="n">
        <v>1259</v>
      </c>
    </row>
    <row r="16" spans="1:3">
      <c r="A16" s="4" t="s">
        <v>31</v>
      </c>
      <c r="B16" s="5" t="n">
        <v>-254</v>
      </c>
      <c r="C16" s="5" t="n">
        <v>-179</v>
      </c>
    </row>
    <row r="17" spans="1:3">
      <c r="A17" s="4" t="s">
        <v>127</v>
      </c>
      <c r="B17" s="5" t="n">
        <v>-230</v>
      </c>
      <c r="C17" s="5" t="n">
        <v>-176</v>
      </c>
    </row>
    <row r="18" spans="1:3">
      <c r="A18" s="3" t="s">
        <v>128</v>
      </c>
    </row>
    <row r="19" spans="1:3">
      <c r="A19" s="4" t="s">
        <v>40</v>
      </c>
      <c r="B19" s="5" t="n">
        <v>-2688</v>
      </c>
      <c r="C19" s="5" t="n">
        <v>-3192</v>
      </c>
    </row>
    <row r="20" spans="1:3">
      <c r="A20" s="4" t="s">
        <v>129</v>
      </c>
      <c r="B20" s="5" t="n">
        <v>1337</v>
      </c>
      <c r="C20" s="5" t="n">
        <v>-1828</v>
      </c>
    </row>
    <row r="21" spans="1:3">
      <c r="A21" s="4" t="s">
        <v>130</v>
      </c>
      <c r="B21" s="5" t="n">
        <v>233</v>
      </c>
      <c r="C21" s="5" t="n">
        <v>98</v>
      </c>
    </row>
    <row r="22" spans="1:3">
      <c r="A22" s="4" t="s">
        <v>131</v>
      </c>
      <c r="B22" s="5" t="n">
        <v>-3618</v>
      </c>
      <c r="C22" s="5" t="n">
        <v>1564</v>
      </c>
    </row>
    <row r="23" spans="1:3">
      <c r="A23" s="3" t="s">
        <v>132</v>
      </c>
    </row>
    <row r="24" spans="1:3">
      <c r="A24" s="4" t="s">
        <v>133</v>
      </c>
      <c r="B24" s="5" t="n">
        <v>-275</v>
      </c>
      <c r="C24" s="5" t="n">
        <v>-537</v>
      </c>
    </row>
    <row r="25" spans="1:3">
      <c r="A25" s="4" t="s">
        <v>134</v>
      </c>
      <c r="B25" s="5" t="n">
        <v>8933</v>
      </c>
      <c r="C25" s="5" t="n">
        <v>0</v>
      </c>
    </row>
    <row r="26" spans="1:3">
      <c r="A26" s="4" t="s">
        <v>135</v>
      </c>
      <c r="B26" s="5" t="n">
        <v>-9986</v>
      </c>
      <c r="C26" s="5" t="n">
        <v>0</v>
      </c>
    </row>
    <row r="27" spans="1:3">
      <c r="A27" s="4" t="s">
        <v>136</v>
      </c>
      <c r="B27" s="5" t="n">
        <v>28914</v>
      </c>
      <c r="C27" s="5" t="n">
        <v>0</v>
      </c>
    </row>
    <row r="28" spans="1:3">
      <c r="A28" s="4" t="s">
        <v>137</v>
      </c>
      <c r="B28" s="5" t="n">
        <v>27586</v>
      </c>
      <c r="C28" s="5" t="n">
        <v>-537</v>
      </c>
    </row>
    <row r="29" spans="1:3">
      <c r="A29" s="3" t="s">
        <v>138</v>
      </c>
    </row>
    <row r="30" spans="1:3">
      <c r="A30" s="4" t="s">
        <v>139</v>
      </c>
      <c r="B30" s="5" t="n">
        <v>-2307</v>
      </c>
      <c r="C30" s="5" t="n">
        <v>-2281</v>
      </c>
    </row>
    <row r="31" spans="1:3">
      <c r="A31" s="4" t="s">
        <v>140</v>
      </c>
      <c r="B31" s="5" t="n">
        <v>-2307</v>
      </c>
      <c r="C31" s="5" t="n">
        <v>-2281</v>
      </c>
    </row>
    <row r="32" spans="1:3">
      <c r="A32" s="4" t="s">
        <v>141</v>
      </c>
      <c r="B32" s="5" t="n">
        <v>-7</v>
      </c>
      <c r="C32" s="5" t="n">
        <v>-210</v>
      </c>
    </row>
    <row r="33" spans="1:3">
      <c r="A33" s="4" t="s">
        <v>142</v>
      </c>
      <c r="B33" s="5" t="n">
        <v>21654</v>
      </c>
      <c r="C33" s="5" t="n">
        <v>-1464</v>
      </c>
    </row>
    <row r="34" spans="1:3">
      <c r="A34" s="4" t="s">
        <v>143</v>
      </c>
      <c r="B34" s="5" t="n">
        <v>35893</v>
      </c>
      <c r="C34" s="5" t="n">
        <v>20268</v>
      </c>
    </row>
    <row r="35" spans="1:3">
      <c r="A35" s="4" t="s">
        <v>144</v>
      </c>
      <c r="B35" s="5" t="n">
        <v>57547</v>
      </c>
      <c r="C35" s="5" t="n">
        <v>18804</v>
      </c>
    </row>
    <row r="36" spans="1:3">
      <c r="A36" s="3" t="s">
        <v>145</v>
      </c>
    </row>
    <row r="37" spans="1:3">
      <c r="A37" s="4" t="s">
        <v>146</v>
      </c>
      <c r="B37" s="5" t="n">
        <v>0</v>
      </c>
      <c r="C37" s="5" t="n">
        <v>1</v>
      </c>
    </row>
    <row r="38" spans="1:3">
      <c r="A38" s="4" t="s">
        <v>147</v>
      </c>
      <c r="B38" s="7" t="n">
        <v>616</v>
      </c>
      <c r="C38" s="7" t="n">
        <v>5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08:35:51Z</dcterms:created>
  <dcterms:modified xmlns:dcterms="http://purl.org/dc/terms/" xmlns:xsi="http://www.w3.org/2001/XMLSchema-instance" xsi:type="dcterms:W3CDTF">2018-02-14T08:35:51Z</dcterms:modified>
</cp:coreProperties>
</file>